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sheetId="7" r:id="rId7"/>
    <s:sheet name="Going Concern and Management Pl" sheetId="8" r:id="rId8"/>
    <s:sheet name="Summary of significant accounti" sheetId="9" r:id="rId9"/>
    <s:sheet name="Property and equipment" sheetId="10" r:id="rId10"/>
    <s:sheet name="Intangible assets" sheetId="11" r:id="rId11"/>
    <s:sheet name="Accounts payable and accrued ex" sheetId="12" r:id="rId12"/>
    <s:sheet name="Derivative Liabilities" sheetId="13" r:id="rId13"/>
    <s:sheet name="Stockholders' Equity" sheetId="14" r:id="rId14"/>
    <s:sheet name="Commitments" sheetId="15" r:id="rId15"/>
    <s:sheet name="Related Party Transactions" sheetId="16" r:id="rId16"/>
    <s:sheet name="Summary of significant accoun17" sheetId="17" r:id="rId17"/>
    <s:sheet name="Summary of significant accoun18" sheetId="18" r:id="rId18"/>
    <s:sheet name="Property and equipment (Tables)" sheetId="19" r:id="rId19"/>
    <s:sheet name="Intangible assets (Tables)" sheetId="20" r:id="rId20"/>
    <s:sheet name="Accounts payable and accrued 21" sheetId="21" r:id="rId21"/>
    <s:sheet name="Derivative Liabilities (Tables)" sheetId="22" r:id="rId22"/>
    <s:sheet name="Stockholders' Equity (Tables)" sheetId="23" r:id="rId23"/>
    <s:sheet name="Commitments (Tables)" sheetId="24" r:id="rId24"/>
    <s:sheet name="Going Concern and Management 25" sheetId="25" r:id="rId25"/>
    <s:sheet name="Summary of significant accoun26" sheetId="26" r:id="rId26"/>
    <s:sheet name="Summary of significant accoun27" sheetId="27" r:id="rId27"/>
    <s:sheet name="Property and equipment (Details" sheetId="28" r:id="rId28"/>
    <s:sheet name="Property and equipment (Detai29" sheetId="29" r:id="rId29"/>
    <s:sheet name="Intangible assets (Details)" sheetId="30" r:id="rId30"/>
    <s:sheet name="Intangible assets (Details 1)" sheetId="31" r:id="rId31"/>
    <s:sheet name="Intangible assets (Details Narr" sheetId="32" r:id="rId32"/>
    <s:sheet name="Accounts payable and accrued 33" sheetId="33" r:id="rId33"/>
    <s:sheet name="Derivative Liabilities (Details" sheetId="34" r:id="rId34"/>
    <s:sheet name="Derivative Liabilities (Detai35" sheetId="35" r:id="rId35"/>
    <s:sheet name="Derivative Liabilities (Detai36" sheetId="36" r:id="rId36"/>
    <s:sheet name="Derivative Liabilities (Detai37" sheetId="37" r:id="rId37"/>
    <s:sheet name="Stockholders' Equity (Details)" sheetId="38" r:id="rId38"/>
    <s:sheet name="Stockholders' Equity (Details 1" sheetId="39" r:id="rId39"/>
    <s:sheet name="Stockholders' Equity (Details 2" sheetId="40" r:id="rId40"/>
    <s:sheet name="Stockholders' Equity (Details N" sheetId="41" r:id="rId41"/>
    <s:sheet name="Commitments (Details)" sheetId="42" r:id="rId42"/>
    <s:sheet name="Commitments (Details Narrative)" sheetId="43" r:id="rId43"/>
    <s:sheet name="Related Party Transactions (Det" sheetId="44" r:id="rId44"/>
  </s:sheets>
  <s:definedNames/>
  <s:calcPr calcId="124519" calcMode="auto" fullCalcOnLoad="1"/>
</s:workbook>
</file>

<file path=xl/sharedStrings.xml><?xml version="1.0" encoding="utf-8"?>
<sst xmlns="http://schemas.openxmlformats.org/spreadsheetml/2006/main" uniqueCount="354">
  <si>
    <t>Document and Entity Information - shares</t>
  </si>
  <si>
    <t>3 Months Ended</t>
  </si>
  <si>
    <t>Sep. 30, 2016</t>
  </si>
  <si>
    <t>Nov. 09, 2016</t>
  </si>
  <si>
    <t>Document And Entity Information</t>
  </si>
  <si>
    <t>Entity Registrant Name</t>
  </si>
  <si>
    <t>Akoustis Technologies, Inc.</t>
  </si>
  <si>
    <t>Entity Central Index Key</t>
  </si>
  <si>
    <t>Document Type</t>
  </si>
  <si>
    <t>10-Q</t>
  </si>
  <si>
    <t>Trading Symbol</t>
  </si>
  <si>
    <t>AKTS</t>
  </si>
  <si>
    <t>Document Period End Date</t>
  </si>
  <si>
    <t>Sep. 30,
		2016</t>
  </si>
  <si>
    <t>Amendment Flag</t>
  </si>
  <si>
    <t>false</t>
  </si>
  <si>
    <t>Current Fiscal Year End Date</t>
  </si>
  <si>
    <t>--06-30</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naudited) - USD ($)</t>
  </si>
  <si>
    <t>Jun. 30, 2016</t>
  </si>
  <si>
    <t>Assets:</t>
  </si>
  <si>
    <t>Cash and cash equivalents</t>
  </si>
  <si>
    <t>Inventory</t>
  </si>
  <si>
    <t>Prepaid expenses</t>
  </si>
  <si>
    <t>Total current assets</t>
  </si>
  <si>
    <t>Property and equipment, net</t>
  </si>
  <si>
    <t>Intangibles, net</t>
  </si>
  <si>
    <t>Other assets</t>
  </si>
  <si>
    <t>Total Assets</t>
  </si>
  <si>
    <t>Current Liabilities:</t>
  </si>
  <si>
    <t>Accounts payable and accrued expenses</t>
  </si>
  <si>
    <t>Total current liabilities</t>
  </si>
  <si>
    <t>Long-term Liabilities:</t>
  </si>
  <si>
    <t>Derivative liabilities</t>
  </si>
  <si>
    <t>Total Liabilities</t>
  </si>
  <si>
    <t>Commitments and contingencies</t>
  </si>
  <si>
    <t xml:space="preserve"> </t>
  </si>
  <si>
    <t>Stockholders' Equity</t>
  </si>
  <si>
    <t>Preferred Stock, par value $0.001: 10,000,000 shares authorized; none issued and outstanding</t>
  </si>
  <si>
    <t>Common stock, $0.001 par value; 300,000,000 shares authorized; 15,828,981 and 15,375,981 shares issued and outstanding at September 30, 2016 and June 30, 2016, respectively</t>
  </si>
  <si>
    <t>Additional paid in capital</t>
  </si>
  <si>
    <t>Accumulated deficit</t>
  </si>
  <si>
    <t>Total Stockholders' Equity</t>
  </si>
  <si>
    <t>Total Liabilities and Stockholders' Equity</t>
  </si>
  <si>
    <t>Condensed Consolidated Balance Sheets (unaudited)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densed Consolidated Statements of Operations (unaudited) - USD ($)</t>
  </si>
  <si>
    <t>Sep. 30, 2015</t>
  </si>
  <si>
    <t>Income Statement [Abstract]</t>
  </si>
  <si>
    <t>Revenue</t>
  </si>
  <si>
    <t>Operating expenses</t>
  </si>
  <si>
    <t>Research and development</t>
  </si>
  <si>
    <t>General and administrative expenses</t>
  </si>
  <si>
    <t>Total operating expenses</t>
  </si>
  <si>
    <t>Loss from operations</t>
  </si>
  <si>
    <t>Other income (expense)</t>
  </si>
  <si>
    <t>Interest income</t>
  </si>
  <si>
    <t>Change in fair value of derivative liabilities</t>
  </si>
  <si>
    <t>Total other income (expense)</t>
  </si>
  <si>
    <t>Net loss</t>
  </si>
  <si>
    <t>Net loss per common share - basic and diluted (in dollars per share)</t>
  </si>
  <si>
    <t>Weighted average common shares outstanding - basic and diluted (in shares)</t>
  </si>
  <si>
    <t>Condensed Consolidated Statement of Changes in Stockholders' Equity (unaudited) - 3 months ended Sep. 30, 2016 - USD ($)</t>
  </si>
  <si>
    <t>Common Stock [Member]</t>
  </si>
  <si>
    <t>Additional Paid In Capital [Member]</t>
  </si>
  <si>
    <t>Accumulated Deficit [Member]</t>
  </si>
  <si>
    <t>Total</t>
  </si>
  <si>
    <t>Balance at begening at Jun. 30, 2016</t>
  </si>
  <si>
    <t>Balance at begening (in shares) at Jun. 30, 2016</t>
  </si>
  <si>
    <t>Increase (Decrease) in Stockholders' Equity [Roll Forward]</t>
  </si>
  <si>
    <t>Common stock issued for services</t>
  </si>
  <si>
    <t>Common stock issued for services (in shares)</t>
  </si>
  <si>
    <t>Vesting of restricted shares</t>
  </si>
  <si>
    <t>Balance at end at Sep. 30, 2016</t>
  </si>
  <si>
    <t>Balance at end (in shares) at Sep. 30, 2016</t>
  </si>
  <si>
    <t>Condensed Consolidated Statements of Cash Flows (unaudited) - USD ($)</t>
  </si>
  <si>
    <t>CASH FLOWS FROM OPERATING ACTIVITIES:</t>
  </si>
  <si>
    <t>Adjustments to reconcile net loss to net cash used in operating activities:</t>
  </si>
  <si>
    <t>Depreciation</t>
  </si>
  <si>
    <t>Amortization of intangibles</t>
  </si>
  <si>
    <t>Share-based compensation</t>
  </si>
  <si>
    <t>Changes in operating assets and liabilities:</t>
  </si>
  <si>
    <t>Net Cash Used In Operating Activities</t>
  </si>
  <si>
    <t>CASH FLOWS FROM INVESTING ACTIVITIES:</t>
  </si>
  <si>
    <t>Cash paid for machinery and equipment</t>
  </si>
  <si>
    <t>Cash paid for intangibles</t>
  </si>
  <si>
    <t>Net Cash Used In Investing Activities</t>
  </si>
  <si>
    <t>Net Decrease in Cash</t>
  </si>
  <si>
    <t>Cash - Beginning of Period</t>
  </si>
  <si>
    <t>Cash - End of Period</t>
  </si>
  <si>
    <t>Cash Paid During the Period for:</t>
  </si>
  <si>
    <t>Income taxes</t>
  </si>
  <si>
    <t>Interest</t>
  </si>
  <si>
    <t>SUPPLEMENTARY DISCLOSURE OF NON-CASH INVESTING AND FINANCING ACTIVITIES:</t>
  </si>
  <si>
    <t>Stock compensation payable</t>
  </si>
  <si>
    <t>Organization</t>
  </si>
  <si>
    <t>Organization, Consolidation and Presentation of Financial Statements [Abstract]</t>
  </si>
  <si>
    <t>Note
1. Organization Akoustis
Technologies, Inc. (formerly known as Danlax, Corp.) (“the Company”) was incorporated under the laws of the State
of Nevada, U.S. on April 10, 2013. On May 22, 2015, our wholly owned subsidiary, Akoustis Acquisition Corp., a corporation formed
in the State of Delaware on May 15, 2015 (“Acquisition Sub”), merged with and into Akoustis, Inc., a Delaware corporation.
Akoustis, Inc. was the surviving corporation in the merger and became our wholly owned subsidiary. Through its subsidiary, Akoustis,
Inc., the Company operates in the telecommunications and fiber optics sector and is based in Huntersville, North Carolina. The
mission of the Company is to commercialize and manufacture its patent-pending Bulk ONE acoustic wave technology to address the
critical frequency-selectivity requirements in today’s mobile smartphones - improving the efficiency and signal quality
of mobile wireless devices and enabling the Internet of Things. On
August 11, 2016, the Company changed its fiscal year from the period beginning on April 1 and ending on March 31 to the period
beginning on July 1 and ending on June 30 of each year, effective immediately.</t>
  </si>
  <si>
    <t>Going Concern and Management Plans</t>
  </si>
  <si>
    <t>Note
2. Going Concern and Management Plans The
accompanying condensed consolidated financial statements have been prepared on a going concern basis, which contemplates the realization
of assets and the satisfaction of liabilities in the normal course of business. As of September 30, 2016, the Company had a working
capital of $2,354,435 and an accumulated deficit of $8,747,758. The Company has not generated any revenues from operations and
incurred net losses since inception. As of September 30, 2016, the Company had cash and cash equivalents of $3,054,308. The Company
estimates the $2.6 million of cash and cash equivalents currently on hand as of November 9, 2016 is sufficient to fund its operations
through March 31, 2017. In order to fund operations past that date, we will need to raise further capital, through the sale of
additional equity securities, through additional grants, or otherwise, to support our future operations. There is no assurance
that the Company’s projections and estimates are accurate. Although the Company is actively managing and controlling the
Company’s cash outflows to mitigate these risks, these matters raise substantial doubt about the Company’s ability
to continue as a going concern. The condensed consolidated financial statements do not include any adjustments relating to the
recoverability and classification of asset amounts or the classification of liabilities that might be necessary should the Company
be unable to continue as a going concern. The
Company’s primary sources of operating funds since inception have been private equity, note financings and grants. The Company
intends to raise additional capital through private debt and equity investors. The Company needs to raise additional capital to
be able to accomplish its business plan objectives and is continuing its efforts to secure additional funds through debt or equity
instruments and grants. Management believes that it will be successful in obtaining additional financing based on its history
of raising funds; however, no assurance can be provided that the Company will be able to do so. There is no assurance that any
funds it raises will be sufficient to enable the Company to attain profitable operations or continue as a going concern. To the
extent that the Company is unsuccessful, the Company may need to curtail or cease its operations and implement a plan to extend
payables or reduce overhead until sufficient additional capital is raised to support further operations. There can be no assurance
that such a plan will be successful.</t>
  </si>
  <si>
    <t>Summary of significant accounting policies</t>
  </si>
  <si>
    <t>Accounting Policies [Abstract]</t>
  </si>
  <si>
    <t>Note
3. Summary of significant accounting policies Basis
of presentation The
Company’s condensed consolidated financial statements have been prepared in accordance with accounting principles generally
accepted in the United States of America (“US GAAP”) and the rules and regulations of the SEC. The
unaudited condensed consolidated financial information furnished herein reflects all adjustments, consisting solely of normal
recurring items, which in the opinion of management are necessary to fairly state the financial position of the Company and the
results of its operations for the periods presented. The Company assumes that the users of the interim financial information herein
have read or have access to the audited financial statements for the preceding fiscal year and that the adequacy of additional
disclosure needed for a fair presentation may be determined in that context. Accordingly, footnote disclosure, which would substantially
duplicate the disclosure contained in the Company’s Transition Report on Form 10-K for the three months and year ended June
30, 2016 filed on October 31, 2016 (the “2016 Annual Report”). The results of operations for the interim periods presented
are not necessarily indicative of results for the entire fiscal year ending June 30, 2017 or any other period. Principles
of Consolidation The
accompanying condensed consolidated financial statements include the accounts of the Company and its wholly-owned subsidiary,
Akoustis, Inc. All significant intercompany accounts and transactions have been eliminated in consolidation. Significant
Accounting Policies and Estimates The
Company’s significant accounting policies are disclosed in Note 3-Summary of Significant Accounting Policies in the 2016
Annual Report. Since the date of the 2016 Annual Report, there have been no material changes to the Company’s significant
accounting policies. The preparation of the condensed consolidated financial statements in conformity with accounting principles
generally accepted in the United States requires management to make estimates and assumptions that affect the amounts reported
in the condensed consolidated financial statements and the accompanying notes to the condensed consolidated financial statements.
These estimates and assumptions include valuing equity securities and derivative financial instruments issued in financing transactions,
deferred taxes and related valuation allowances, and the fair values of long lived assets. Actual results could differ from the
estimates. Loss
Per Share Basic
net loss per common share is computed by dividing net loss attributable to common stockholder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which is the case for the three months ended September 30, 2016 and 2015 presented in these condensed consolidated
financial statements, the weighted-average number of common shares outstanding excludes common stock equivalents because their
inclusion would be anti-dilutive. The
Company had the following common stock equivalents at September 30, 2016 and 2015:
September
30, 2016 September
30, 2015
Options 160,000 160,000
Warrants 471,697 324,650
Totals 631,697 484,650 Shares
outstanding Shares
outstanding include shares of restricted stock with respect to which restrictions have not lapsed. Restricted stock included in
reportable shares outstanding was 1,834,055 shares and 623,855 shares as of September 30, 2016 and 2015, respectively. Shares
of restricted stock are included in the calculation of weighted average shares outstanding. Recently
Issued Accounting Pronouncements Management
does not believe that any recently issued, but not yet effective accounting pronouncements, when adopted, will have a material
effect on the accompanying consolidated financial statements.</t>
  </si>
  <si>
    <t>Property and equipment</t>
  </si>
  <si>
    <t>Property, Plant and Equipment [Abstract]</t>
  </si>
  <si>
    <t xml:space="preserve">Note
4. Property and equipment Property
and equipment consisted of the following:
Estimated September 30, June 30,
Research
and development equipment 3 –
10 years $ 246,665 $ 226,372
Computer equipment 5 years 16,783 16,783
Furniture and fixtures 5 – 10 years 3,725 3,725
Leasehold
improvements * 3,240 3,240
270,413 250,120
Less:
Accumulated depreciation (56,020 ) (43,135 )
Total $ 214,393 $ 206,985 (*)
Amortized on a straight-line basis over the term of the lease or the estimated useful lives, whichever is shorter. The
Company recorded depreciation expense of $12,885 and $4,530 for the three months ended September 30, 2016 and 2015, respectively. As
of September 30, 2016, research and development fixed assets totaling $6,505 were not placed in service and therefore not depreciated
during the period. </t>
  </si>
  <si>
    <t>Intangible assets</t>
  </si>
  <si>
    <t>Goodwill and Intangible Assets Disclosure [Abstract]</t>
  </si>
  <si>
    <t>Note
5. Intangible assets The
Company’s intangible assets consisted of the following:
Estimated September 30, 2016 June 30, 2016
Patents 15 years $ 88,286 $ 74,562
Less:
Accumulated amortization (6,239 ) (4,889 )
Subtotal 82,047 69,673
Trademarks — 1,560 1,560
Intangible
assets, net $ 83,607 $ 71,233 The
Company recorded amortization expense of $1,350 and $1,034 for three months ended September 30, 2016 and 2015, respectively. The
following table outlines estimated future annual amortization expense for the next five years and thereafter:
September 30,
2017 $ 5,836
2018 5,836
2019 5,836
2020 5,836
2021 5,836
Thereafter 52,867
$ 82,047</t>
  </si>
  <si>
    <t>Payables and Accruals [Abstract]</t>
  </si>
  <si>
    <t xml:space="preserve">Note
6. Accounts payable and accrued expenses Accounts
payable and accrued expenses consisted of the following at September 30, 2016 and June 30, 2016:
September
30, 2016 June 30,2016
Accounts
payable $ 149,940 $ 73,400
Accrued salaries
and benefits 60,975 21,376
Accrued bonuses 259,542 126,575
Accrued stock-based
compensation 183,513 179,079
Other
accrued expenses 183,146 143,216
Totals $ 837,116 $ 543,646 </t>
  </si>
  <si>
    <t>Derivative Liabilities</t>
  </si>
  <si>
    <t>Derivative Instruments and Hedging Activities Disclosure [Abstract]</t>
  </si>
  <si>
    <t>Note
7. Derivative Liabilities Upon
closing of private placements on May 22, 2015 and June 9, 2015, the Company issued 298,551 and 26,099 warrants, respectively,
to purchase the same number of shares of common stock with an exercise price of $1.50 and a five-year term to the placement agent.
Upon closing of a private placement in April 2016, the Company issued 153,713 warrants to purchase the same number of shares of
common stock with an exercise price of $1.60 and a five-year term to the placement agent. The Company identified certain put features
embedded in the warrants that potentially could result in a net cash settlement, requiring the Company to classify the warrants
as a derivative liability. Level
3 Financial Liabilities – Derivative warrant liabilities Financial
assets and liabilities measured at fair value on a recurring basis are summarized below and disclosed on the condensed consolidated
balance sheet as of September 30, 2016:
Carrying Fair Value Measurement Using
Value Level 1 Level 2 Level 3 Total
Derivative
warrant liabilities $ 1,479,945 $ — $ — $ 1,479,945 $ 1,479,945 Financial
assets and liabilities measured at fair value on a recurring basis are summarized below and disclosed on the consolidated balance
sheet as of June 30, 2016:
Carrying Fair Value Measurement Using
Value Level 1 Level 2 Level 3 Total
Derivative
warrant liabilities $ 1,322,729 $ — $ — $ 1,322,729 $ 1,322,729 The
table below provides a summary of the changes in fair value, including net transfers in and/or out, of all financial assets and
liabilities measured at fair value on a recurring basis using significant unobservable inputs (Level 3) during the three months
ended September 30, 2016:
Fair Value Measurement Using Level 3 Inputs
Total
Balance,
July 1, 2016 $ 1,322,729
Change
in fair value of derivative warrant liabilities 157,216
Balance,
September 30, 2016 $ 1,479,945 The
fair value of the derivative feature of the warrants on the issuance dates and at the balance sheet date were calculated using
a binomial option model valued with the following weighted average assumptions:
September
30, 2016 June
30, 2016
Risk
free interest rate 1.01
to 1.14 % 1.01 %
Dividend
yield 0.00 % 0.00 %
Expected
volatility 65 % 39 %
Remaining
term (years) 3.64
– 4.54 3.89-4.79 Risk-free
interest rate: The Company uses the risk-free interest rate of a U.S. Treasury Note with a similar term on the date of the grant. Dividend
yield: The Company uses a 0% expected dividend yield as the Company has not paid dividends to date and does not anticipate declaring
dividends in the near future. Volatility:
The Company calculates the expected volatility of the stock price based on the corresponding volatility of the Company’s
peer group stock price for a period consistent with the warrants’ expected term. Remaining
term: The Company’s remaining term is based on the remaining contractual maturity of the warrants. During
the three months ended September 30, 2016 and 2015, the Company marked the derivative feature of the warrants to fair value and
recorded a loss of $157,216 and a gain of $14,015, respectively, relating to the change in fair value.</t>
  </si>
  <si>
    <t>Equity [Abstract]</t>
  </si>
  <si>
    <t xml:space="preserve">Note
8. Stockholders’ Equity The
Company recorded stock–based compensation expense for the shares issued to consultants that have vested, which is a component
of general and administrative expenses in the Consolidated Statement of Operations as follows:
Stock
Based Compensation
For
the Three Months Ended
Month
of Original Grant Shares September
30, September
30,
December
2015 230,000 $ 166,957 $ -
March 2016 60,000 46,127 -
August
2016 40,000 147,600 -
330,000 $ 360,684 $ - As
of September 30, 2016 and June 30, 2016, the Company had 15,828,981 and 15,375,981 common shares issued and outstanding, respectively. Stock
incentive plan The
following is a summary of the option activity:
Options Weighted
Outstanding
– June 30, 2016 160,000 $ 1.50
Exercisable
– June 30, 2016 40,000 $ 1.50
Granted — —
Exercised — —
Forfeited/Cancelled — —
Outstanding
– September 30, 2016 160,000 $ 1.50
Exercisable
– September 30, 2016 40,000 $ 1.50 As
of September 30, 2016, the total intrinsic value of options outstanding and exercisable was $444,800 and $111,200, respectively.
As of September 30, 2016, the Company has $73,692 in unrecognized stock-based compensation
expense attributable to the outstanding options which will be amortized over a period of 2.64 years. For
the three months ended September 30, 2016 and 2015, the Company recorded $7,040 and $7,040, respectively, in stock-based compensation
related to stock options, which is reflected in the condensed consolidated statements of operations. Issuance
of restricted shares – employees and consultants Restricted
stock awards are considered outstanding at the time of execution by the Company and the recipient of a restricted stock agreement,
as the stock award holders are entitled to dividend and voting rights. As of September 30, 2016, the number of shares granted
for which the restrictions have not lapsed was 1,307,836 shares. The
Company recognizes the compensation expense for all share-based compensation granted based on the grant date fair value. The grant
date fair value of the award is recorded as share–based compensation expense over the respective restriction period. Any
portion of the grant awarded to consultants as to which the repurchase option has not lapsed is accrued on the Balance Sheet as
a component of accounts payable and accrued expenses. As of September 30, 2016 and June 30, 2016, the accrued stock-based compensation
was $183,513 and $179,079, respectively. The Company has the right to repurchase some or all of such shares upon termination of
the individual’s service with the Company, whether voluntary or involuntary, for 60 months from the date of termination
(“repurchase option”). The shares as to which the repurchase option has not lapsed are subject to forfeiture upon
termination of consulting and employment agreements. In
September 2015, the Company amended the original restricted stock agreement for certain award recipients. According to the amendment,
75% of the shares as to which the repurchase option had not lapsed as of September 30, 2015 shall be released from the repurchase
option on the third anniversary of the original effective date of the agreement. The remaining 25% of the shares shall be released
from the repurchase option on the fourth anniversary of the original effective date. The
following is a summary of restricted shares:
Grant
Date Shares Fair Shares
June 2014 307,876 $ 633,297 96,211
July 2014 32,408 2,090 9,452
August 2014 81,020 205,016 28,020
September 2014 129,633 256,718 32,408
March 2015 72,918 228,960 10,128
June 2015 293,000 439,500 -
November 2015 36,200 54,300 -
December 2015 300,000 1,089,400 230,000
January 2016 40,000 68,000 -
March 2016 60,000 256,800 60,000
June 2016 188,000 516,920 -
August
2016 343,000 1,415,960 40,000
1,814,055 $ 5,166,961 506,219 In
relation to the above restricted stock agreements for the three months ended September 30, 2016 and 2015, the Company recorded
stock–based compensation expense for the shares that have vested of $697,180 and $58,685, respectively. As
of September 30, 2016, the Company had $3,553,091 in unrecognized stock based compensation expense related to the unvested shares. </t>
  </si>
  <si>
    <t>Commitments</t>
  </si>
  <si>
    <t>Commitments and Contingencies Disclosure [Abstract]</t>
  </si>
  <si>
    <t xml:space="preserve">Note
9. Commitments Operating
leases The
Company leases office space in Huntersville, NC pursuant to a three year lease agreement. The operating lease provide for annual
real estate tax and cost of living increases and contain predetermined increases in the rentals payable during the term of the
lease. The aggregate rent expense is recognized on a straight-line basis over the lease term. The total lease rental expense was
$14,202 and $13,788 for the three months ended September 30, 2016 and 2015, respectively. Total
future minimum payments required under the new operating lease are as follows.
Year
Ending June 30,
2017 $ 47,555
2018 28,220
$ 75,775 </t>
  </si>
  <si>
    <t>Related Party Transactions</t>
  </si>
  <si>
    <t>Related Party Transactions [Abstract]</t>
  </si>
  <si>
    <t>Note
10. Related Party Transactions Consulting
Services AEG
Consulting, a firm owned by one of our Co-Chairmen, received $4,050 and $750 for consulting fees for the three months ended September
30, 2016 and 2015, respectively.</t>
  </si>
  <si>
    <t>Summary of significant accounting policies (Policies)</t>
  </si>
  <si>
    <t>Basis of presentation</t>
  </si>
  <si>
    <t>Basis
of presentation The
Company’s condensed consolidated financial statements have been prepared in accordance with accounting principles generally
accepted in the United States of America (“US GAAP”) and the rules and regulations of the SEC. The
unaudited condensed consolidated financial information furnished herein reflects all adjustments, consisting solely of normal
recurring items, which in the opinion of management are necessary to fairly state the financial position of the Company and the
results of its operations for the periods presented. The Company assumes that the users of the interim financial information herein
have read or have access to the audited financial statements for the preceding fiscal year and that the adequacy of additional
disclosure needed for a fair presentation may be determined in that context. Accordingly, footnote disclosure, which would substantially
duplicate the disclosure contained in the Company’s Transition Report on Form 10-K for the three months and year ended June
30, 2016 filed on October 31, 2016 (the “2016 Annual Report”). The results of operations for the interim periods presented
are not necessarily indicative of results for the entire fiscal year ending June 30, 2017 or any other period.</t>
  </si>
  <si>
    <t>Principles of Consolidation</t>
  </si>
  <si>
    <t>Principles
of Consolidation The
accompanying condensed consolidated financial statements include the accounts of the Company and its wholly-owned subsidiary,
Akoustis, Inc. All significant intercompany accounts and transactions have been eliminated in consolidation.</t>
  </si>
  <si>
    <t>Significant Accounting Policies and Estimates</t>
  </si>
  <si>
    <t>Significant
Accounting Policies and Estimates The
Company’s significant accounting policies are disclosed in Note 3-Summary of Significant Accounting Policies in the 2016
Annual Report. Since the date of the 2016 Annual Report, there have been no material changes to the Company’s significant
accounting policies. The preparation of the condensed consolidated financial statements in conformity with accounting principles
generally accepted in the United States requires management to make estimates and assumptions that affect the amounts reported
in the condensed consolidated financial statements and the accompanying notes to the condensed consolidated financial statements.
These estimates and assumptions include valuing equity securities and derivative financial instruments issued in financing transactions,
deferred taxes and related valuation allowances, and the fair values of long lived assets. Actual results could differ from the
estimates.</t>
  </si>
  <si>
    <t>Loss Per Share</t>
  </si>
  <si>
    <t xml:space="preserve">Loss
Per Share Basic
net loss per common share is computed by dividing net loss attributable to common stockholder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which is the case for the three months ended September 30, 2016 and 2015 presented in these condensed consolidated
financial statements, the weighted-average number of common shares outstanding excludes common stock equivalents because their
inclusion would be anti-dilutive. The
Company had the following common stock equivalents at September 30, 2016 and 2015:
September
30, 2016 September
30, 2015
Options 160,000 160,000
Warrants 471,697 324,650
Totals 631,697 484,650 </t>
  </si>
  <si>
    <t>Shares outstanding</t>
  </si>
  <si>
    <t>Shares
outstanding Shares
outstanding include shares of restricted stock with respect to which restrictions have not lapsed. Restricted stock included in
reportable shares outstanding was 1,834,055 shares and 623,855 shares as of September 30, 2016 and 2015, respectively. Shares
of restricted stock are included in the calculation of weighted average shares outstanding.</t>
  </si>
  <si>
    <t>Recently Issued Accounting Pronouncements</t>
  </si>
  <si>
    <t>Recently
Issued Accounting Pronouncements Management
does not believe that any recently issued, but not yet effective accounting pronouncements, when adopted, will have a material
effect on the accompanying consolidated financial statements.</t>
  </si>
  <si>
    <t>Summary of significant accounting policies (Tables)</t>
  </si>
  <si>
    <t>Schedule of common stock equivalents</t>
  </si>
  <si>
    <t xml:space="preserve">The
Company had the following common stock equivalents at September 30, 2016 and 2015:
September
30, 2016 September
30, 2015
Options 160,000 160,000
Warrants 471,697 324,650
Totals 631,697 484,650 </t>
  </si>
  <si>
    <t>Property and equipment (Tables)</t>
  </si>
  <si>
    <t>Schedule of property and equipment</t>
  </si>
  <si>
    <t>Property
and equipment consisted of the following:
Estimated September 30, June 30,
Research
and development equipment 3 –
10 years $ 246,665 $ 226,372
Computer equipment 5 years 16,783 16,783
Furniture and fixtures 5 – 10 years 3,725 3,725
Leasehold
improvements * 3,240 3,240
270,413 250,120
Less:
Accumulated depreciation (56,020 ) (43,135 )
Total $ 214,393 $ 206,985 (*)
Amortized on a straight-line basis over the term of the lease or the estimated useful lives, whichever is shorter.</t>
  </si>
  <si>
    <t>Intangible assets (Tables)</t>
  </si>
  <si>
    <t>Schedule of intangibles assets</t>
  </si>
  <si>
    <t xml:space="preserve">The
Company’s intangible assets consisted of the following:
Estimated September 30, 2016 June 30, 2016
Patents 15 years $ 88,286 $ 74,562
Less:
Accumulated amortization (6,239 ) (4,889 )
Subtotal 82,047 69,673
Trademarks — 1,560 1,560
Intangible
assets, net $ 83,607 $ 71,233 </t>
  </si>
  <si>
    <t>Schedule of estimated future annual amortization expense</t>
  </si>
  <si>
    <t xml:space="preserve">The
following table outlines estimated future annual amortization expense for the next five years and thereafter:
September 30,
2017 $ 5,836
2018 5,836
2019 5,836
2020 5,836
2021 5,836
Thereafter 52,867
$ 82,047 </t>
  </si>
  <si>
    <t>Accounts payable and accrued expenses (Tables)</t>
  </si>
  <si>
    <t>Schedule of accounts payable and accrued expenses</t>
  </si>
  <si>
    <t>Accounts
payable and accrued expenses consisted of the following at September 30, 2016 and June 30, 2016:
September
30, 2016 June 30,2016
Accounts
payable $ 149,940 $ 73,400
Accrued salaries
and benefits 60,975 21,376
Accrued bonuses 259,542 126,575
Accrued stock-based
compensation 183,513 179,079
Other
accrued expenses 183,146 143,216
Totals $ 837,116 $ 543,646</t>
  </si>
  <si>
    <t>Derivative Liabilities (Tables)</t>
  </si>
  <si>
    <t>Schedule of financial assets and liabilities measured on recurring basis</t>
  </si>
  <si>
    <t xml:space="preserve">Financial
assets and liabilities measured at fair value on a recurring basis are summarized below and disclosed on the condensed consolidated
balance sheet as of September 30, 2016:
Carrying Fair Value Measurement Using
Value Level 1 Level 2 Level 3 Total
Derivative
warrant liabilities $ 1,479,945 $ — $ — $ 1,479,945 $ 1,479,945 Financial
assets and liabilities measured at fair value on a recurring basis are summarized below and disclosed on the consolidated balance
sheet as of June 30, 2016:
Carrying Fair Value Measurement Using
Value Level 1 Level 2 Level 3 Total
Derivative
warrant liabilities $ 1,322,729 $ — $ — $ 1,322,729 $ 1,322,729 </t>
  </si>
  <si>
    <t>Schedule of fair value measurement of financial assets and liabilities using significant unobservable inputs</t>
  </si>
  <si>
    <t xml:space="preserve">The
table below provides a summary of the changes in fair value, including net transfers in and/or out, of all financial assets and
liabilities measured at fair value on a recurring basis using significant unobservable inputs (Level 3) during the three months
ended September 30, 2016:
Fair Value
Total
Balance,
July 1, 2016 $ 1,322,729
Change
in fair value of derivative warrant liabilities 157,216
Balance,
September 30, 2016 $ 1,479,945 </t>
  </si>
  <si>
    <t>Schedule of fair value of the derivative feature of the warrant</t>
  </si>
  <si>
    <t xml:space="preserve">The
fair value of the derivative feature of the warrants on the issuance dates and at the balance sheet date were calculated using
a binomial option model valued with the following weighted average assumptions:
September
30, 2016 June
30, 2016
Risk free
interest rate 1.01 to
1.14 % 1.01 %
Dividend yield 0.00 % 0.00 %
Expected volatility 65 % 39 %
Remaining term (years) 3.64 – 4.54 3.89-4.79 </t>
  </si>
  <si>
    <t>Stockholders' Equity (Tables)</t>
  </si>
  <si>
    <t>Schedule of stock-based compensation expense</t>
  </si>
  <si>
    <t xml:space="preserve">The
Company recorded stock–based compensation expense for the shares issued to consultants that have vested, which is a component
of general and administrative expenses in the Consolidated Statement of Operations as follows:
Stock
Based Compensation
For
the Three Months Ended
Month
of Original Grant Shares September
30, September
30,
December
2015 230,000 $ 166,957 $ -
March 2016 60,000 46,127 -
August
2016 40,000 147,600 -
330,000 $ 360,684 $ - </t>
  </si>
  <si>
    <t>Schedule of the option activity</t>
  </si>
  <si>
    <t xml:space="preserve">The
following is a summary of the option activity:
Options Weighted
Outstanding
– June 30, 2016 160,000 $ 1.50
Exercisable
– June 30, 2016 40,000 $ 1.50
Granted — —
Exercised — —
Forfeited/Cancelled — —
Outstanding
– September 30, 2016 160,000 $ 1.50
Exercisable
– September 30, 2016 40,000 $ 1.50 </t>
  </si>
  <si>
    <t>Schedule of resricted shares</t>
  </si>
  <si>
    <t xml:space="preserve">The
following is a summary of restricted shares:
Grant
Date Shares Fair Shares
June 2014 307,876 $ 633,297 96,211
July 2014 32,408 2,090 9,452
August 2014 81,020 205,016 28,020
September 2014 129,633 256,718 32,408
March 2015 72,918 228,960 10,128
June 2015 293,000 439,500 -
November 2015 36,200 54,300 -
December 2015 300,000 1,089,400 230,000
January 2016 40,000 68,000 -
March 2016 60,000 256,800 60,000
June 2016 188,000 516,920 -
August
2016 343,000 1,415,960 40,000
1,814,055 $ 5,166,961 506,219 </t>
  </si>
  <si>
    <t>Commitments (Tables)</t>
  </si>
  <si>
    <t>Schedule of future minimum payments under the operating lease</t>
  </si>
  <si>
    <t>Total
future minimum payments required under the new operating lease are as follows.
Year Ending June
30,
2017 $ 47,555
2018 28,220
$ 75,775</t>
  </si>
  <si>
    <t>Going Concern and Management Plans (Details Narrative) - USD ($)</t>
  </si>
  <si>
    <t>Jun. 30, 2015</t>
  </si>
  <si>
    <t>Working capital</t>
  </si>
  <si>
    <t>Estimated cash and cash equivalent</t>
  </si>
  <si>
    <t>Summary of significant accounting policies (Details) - shares</t>
  </si>
  <si>
    <t>Antidilutive Securities Excluded from Computation of Earnings Per Share [Line Items]</t>
  </si>
  <si>
    <t>Common stock equivalents</t>
  </si>
  <si>
    <t>Employee Stock Option [Member]</t>
  </si>
  <si>
    <t>Warrant [Member]</t>
  </si>
  <si>
    <t>Summary of significant accounting policies (Details Narrative) - shares</t>
  </si>
  <si>
    <t>Number of shares excluded from computation of earnings per share</t>
  </si>
  <si>
    <t>Restricted Stock [Member]</t>
  </si>
  <si>
    <t>Property and equipment (Details) - USD ($)</t>
  </si>
  <si>
    <t>Property, Plant and Equipment [Line Items]</t>
  </si>
  <si>
    <t>Gross</t>
  </si>
  <si>
    <t>Less: Accumulated depreciation</t>
  </si>
  <si>
    <t>Research and development equipment [Member]</t>
  </si>
  <si>
    <t>Research and development equipment [Member] | Minimum [Member]</t>
  </si>
  <si>
    <t>Estimated Useful Life</t>
  </si>
  <si>
    <t>P3Y</t>
  </si>
  <si>
    <t>Research and development equipment [Member] | Maximum [Member]</t>
  </si>
  <si>
    <t>P10Y</t>
  </si>
  <si>
    <t>Computer Equipment [Member]</t>
  </si>
  <si>
    <t>P5Y</t>
  </si>
  <si>
    <t>Furniture and Fixtures [Member]</t>
  </si>
  <si>
    <t>Furniture and Fixtures [Member] | Minimum [Member]</t>
  </si>
  <si>
    <t>Furniture and Fixtures [Member] | Maximum [Member]</t>
  </si>
  <si>
    <t>Leasehold Improvements [Member]</t>
  </si>
  <si>
    <t>[1]</t>
  </si>
  <si>
    <t>Amortized on a straight-line basis over the term of the lease or the estimated useful lives, whichever is shorter.</t>
  </si>
  <si>
    <t>Property and equipment (Details Narrative) - USD ($)</t>
  </si>
  <si>
    <t>Depreciation expense</t>
  </si>
  <si>
    <t>Fixed assets</t>
  </si>
  <si>
    <t>Intangible assets (Details) - USD ($)</t>
  </si>
  <si>
    <t>Finite-Lived Intangible Assets [Line Items]</t>
  </si>
  <si>
    <t>Patents</t>
  </si>
  <si>
    <t>Less: Accumulated amortization</t>
  </si>
  <si>
    <t>Subtotal</t>
  </si>
  <si>
    <t>Trademarks</t>
  </si>
  <si>
    <t>Intangible assets, net</t>
  </si>
  <si>
    <t>Patents [Member]</t>
  </si>
  <si>
    <t>Finite lived intangible asset estimated useful life</t>
  </si>
  <si>
    <t>15 years</t>
  </si>
  <si>
    <t>Intangible assets (Details 1) - USD ($)</t>
  </si>
  <si>
    <t>Thereafter</t>
  </si>
  <si>
    <t>Finite lived intangible assets, net</t>
  </si>
  <si>
    <t>Intangible assets (Details Narrative) - USD ($)</t>
  </si>
  <si>
    <t>Amortization expense</t>
  </si>
  <si>
    <t>Accounts payable and accrued expenses (Details) - USD ($)</t>
  </si>
  <si>
    <t>Accounts payable</t>
  </si>
  <si>
    <t>Accrued salaries and benefits</t>
  </si>
  <si>
    <t>Accrued bonuses</t>
  </si>
  <si>
    <t>Accrued stock-based compensation</t>
  </si>
  <si>
    <t>Other accrued expenses</t>
  </si>
  <si>
    <t>Totals</t>
  </si>
  <si>
    <t>Derivative Liabilities (Details) - Recurring Basic [Member] - USD ($)</t>
  </si>
  <si>
    <t>Level 1 [Member]</t>
  </si>
  <si>
    <t>Fair Value, Assets and Liabilities Measured on Recurring and Nonrecurring Basis [Line Items]</t>
  </si>
  <si>
    <t>Derivative warrant liabilities</t>
  </si>
  <si>
    <t>Level 2 [Member]</t>
  </si>
  <si>
    <t>Level 3 [Member]</t>
  </si>
  <si>
    <t>Carrying value [Member]</t>
  </si>
  <si>
    <t>Total [Member]</t>
  </si>
  <si>
    <t>Derivative Liabilities (Details 1) - Level 3 [Member]</t>
  </si>
  <si>
    <t>Sep. 30, 2016USD ($)</t>
  </si>
  <si>
    <t>Fair Value, Net Derivative Asset (Liability) Measured on Recurring Basis, Unobservable Input Reconciliation [Line Items]</t>
  </si>
  <si>
    <t>Balance at beginning</t>
  </si>
  <si>
    <t>Change in fair value of derivative warrant liabilities</t>
  </si>
  <si>
    <t>Balance at end</t>
  </si>
  <si>
    <t>Derivative Liabilities (Details 2) - Warrant [Member]</t>
  </si>
  <si>
    <t>12 Months Ended</t>
  </si>
  <si>
    <t>Class of Warrant or Right [Line Items]</t>
  </si>
  <si>
    <t>Risk free interest rate</t>
  </si>
  <si>
    <t>1.01%</t>
  </si>
  <si>
    <t>Dividend yield</t>
  </si>
  <si>
    <t>0.00%</t>
  </si>
  <si>
    <t>Expected volatility</t>
  </si>
  <si>
    <t>65.00%</t>
  </si>
  <si>
    <t>39.00%</t>
  </si>
  <si>
    <t>Minimum [Member]</t>
  </si>
  <si>
    <t>Remaining term (years)</t>
  </si>
  <si>
    <t>3 years 7 months 20 days</t>
  </si>
  <si>
    <t>3 years 10 months 20 days</t>
  </si>
  <si>
    <t>Maximum [Member]</t>
  </si>
  <si>
    <t>1.14%</t>
  </si>
  <si>
    <t>4 years 6 months 14 days</t>
  </si>
  <si>
    <t>4 years 9 months 14 days</t>
  </si>
  <si>
    <t>Derivative Liabilities (Details Narrative) - USD ($)</t>
  </si>
  <si>
    <t>Jun. 09, 2015</t>
  </si>
  <si>
    <t>May 22, 2015</t>
  </si>
  <si>
    <t>Apr. 30, 2016</t>
  </si>
  <si>
    <t>Gain (loss) on change in fair value of warrants</t>
  </si>
  <si>
    <t>Private placement offering (the "March 2015 Offering") [Member] | Warrant [Member] | Placement Agents [Member]</t>
  </si>
  <si>
    <t>Number of common stock issue, new issue</t>
  </si>
  <si>
    <t>Exercise price (in dollars per share)</t>
  </si>
  <si>
    <t>Warrant term</t>
  </si>
  <si>
    <t>5 years</t>
  </si>
  <si>
    <t>Private Placement Offering (the "April 2016 Offering") [Member] | 2016 Placement Agent Warrants [Member] | Placement Agents [Member]</t>
  </si>
  <si>
    <t>Stockholders' Equity (Details) - USD ($)</t>
  </si>
  <si>
    <t>Share-based Compensation Arrangement by Share-based Payment Award [Line Items]</t>
  </si>
  <si>
    <t>Stock based compensation expense</t>
  </si>
  <si>
    <t>Number of shares granted</t>
  </si>
  <si>
    <t>December 2015 [Member]</t>
  </si>
  <si>
    <t>March 2016 [Member]</t>
  </si>
  <si>
    <t>August 2016 [Member]</t>
  </si>
  <si>
    <t>Stockholders' Equity (Details 1)</t>
  </si>
  <si>
    <t>Sep. 30, 2016$ / sharesshares</t>
  </si>
  <si>
    <t>Share-based Compensation Arrangement by Share-based Payment Award, Options, Outstanding [Roll Forward]</t>
  </si>
  <si>
    <t>Outstanding beginning | shares</t>
  </si>
  <si>
    <t>Exercisable beginning | shares</t>
  </si>
  <si>
    <t>Granted | shares</t>
  </si>
  <si>
    <t>Exercised | shares</t>
  </si>
  <si>
    <t>Forfeited/Cancelled | shares</t>
  </si>
  <si>
    <t>Outstanding ending | shares</t>
  </si>
  <si>
    <t>Exercisable ending | shares</t>
  </si>
  <si>
    <t>Share-based Compensation Arrangement by Share-based Payment Award, Options, Outstanding, Weighted Average Exercise Price [Roll Forward]</t>
  </si>
  <si>
    <t>Outstanding beginning | $ / shares</t>
  </si>
  <si>
    <t>Exercisable beginning | $ / shares</t>
  </si>
  <si>
    <t>Granted | $ / shares</t>
  </si>
  <si>
    <t>Exercised | $ / shares</t>
  </si>
  <si>
    <t>Forfeited/Cancelled | $ / shares</t>
  </si>
  <si>
    <t>Outstanding ending | $ / shares</t>
  </si>
  <si>
    <t>Exercisable ending | $ / shares</t>
  </si>
  <si>
    <t>Stockholders' Equity (Details 2)</t>
  </si>
  <si>
    <t>Sep. 30, 2016USD ($)shares</t>
  </si>
  <si>
    <t>Shares Issued</t>
  </si>
  <si>
    <t>Fair Value | $</t>
  </si>
  <si>
    <t>Shares Vested</t>
  </si>
  <si>
    <t>Restricted Stock [Member] | June 2014 [Member]</t>
  </si>
  <si>
    <t>Restricted Stock [Member] | July 2014 [Member]</t>
  </si>
  <si>
    <t>Restricted Stock [Member] | August 2014 [Member]</t>
  </si>
  <si>
    <t>Restricted Stock [Member] | September 2014 [Member]</t>
  </si>
  <si>
    <t>Restricted Stock [Member] | March 2015 [Member]</t>
  </si>
  <si>
    <t>Restricted Stock [Member] | June 2015 [Member]</t>
  </si>
  <si>
    <t>Restricted Stock [Member] | November 2015 [Member]</t>
  </si>
  <si>
    <t>Restricted Stock [Member] | December 2015 [Member]</t>
  </si>
  <si>
    <t>Restricted Stock [Member] | January 2016 [Member]</t>
  </si>
  <si>
    <t>Restricted Stock [Member] | March 2016 [Member]</t>
  </si>
  <si>
    <t>Restricted Stock [Member] | June 2016 [Member]</t>
  </si>
  <si>
    <t>Restricted Stock [Member] | August 2016 [Member]</t>
  </si>
  <si>
    <t>Stockholders' Equity (Details Narrative) - USD ($)</t>
  </si>
  <si>
    <t>1 Months Ended</t>
  </si>
  <si>
    <t>Stock based compensation</t>
  </si>
  <si>
    <t>Grant date fair value of common shares issued upon services</t>
  </si>
  <si>
    <t>Stock Incentive Plan [Member]</t>
  </si>
  <si>
    <t>Total intrinsic value of options exercisable</t>
  </si>
  <si>
    <t>Unrecognized stock based compensation expense</t>
  </si>
  <si>
    <t>Unrecognized stock based compensation expense amortized period</t>
  </si>
  <si>
    <t>2 years 7 months 20 days</t>
  </si>
  <si>
    <t>Accrued stock compensation expenses</t>
  </si>
  <si>
    <t>Stock Incentive Plan [Member] | Restricted Stock [Member]</t>
  </si>
  <si>
    <t>Description of award vesting amendment terms</t>
  </si>
  <si>
    <t>The Company has the right to repurchase some or all
of such shares upon termination of the individuals service with the Company, whether voluntary or involuntary, for 60 months
from the date of termination (repurchase option).</t>
  </si>
  <si>
    <t>Award vesting percent on third anniversary</t>
  </si>
  <si>
    <t>75.00%</t>
  </si>
  <si>
    <t>Remaining award vesting percent on fourth anniversary</t>
  </si>
  <si>
    <t>25.00%</t>
  </si>
  <si>
    <t>Commitments (Details)</t>
  </si>
  <si>
    <t>Jun. 30, 2016USD ($)</t>
  </si>
  <si>
    <t>Total future minimum payments</t>
  </si>
  <si>
    <t>Commitments (Details Narrative) - USD ($)</t>
  </si>
  <si>
    <t>9 Months Ended</t>
  </si>
  <si>
    <t>Annual rent</t>
  </si>
  <si>
    <t>24 - Month Lease Agreement [Member] | Office Space [Member] | Huntersville, North Carolina [Member]</t>
  </si>
  <si>
    <t>Lease term</t>
  </si>
  <si>
    <t>3 years</t>
  </si>
  <si>
    <t>Related Party Transactions (Details Narrative) - USD ($)</t>
  </si>
  <si>
    <t>Akoustis, Inc. [Member] | AEG Consulting LLC (firm owned by a Co-Chairman) [Member]</t>
  </si>
  <si>
    <t>Payments for consulting fee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84754</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s" s="4" r="B12">
        <v>19</v>
      </c>
    </row>
    <row spans="1:3" r="13">
      <c t="s" s="4" r="A13">
        <v>21</v>
      </c>
      <c t="s" s="4" r="B13">
        <v>22</v>
      </c>
    </row>
    <row spans="1:3" r="14">
      <c t="s" s="4" r="A14">
        <v>23</v>
      </c>
      <c t="s" s="4" r="B14">
        <v>24</v>
      </c>
    </row>
    <row spans="1:3" r="15">
      <c t="s" s="4" r="A15">
        <v>25</v>
      </c>
      <c t="n" s="6" r="C15">
        <v>15836981</v>
      </c>
    </row>
    <row spans="1:3" r="16">
      <c t="s" s="4" r="A16">
        <v>26</v>
      </c>
      <c t="s" s="5" r="B16">
        <v>27</v>
      </c>
    </row>
    <row spans="1:3" r="17">
      <c t="s" s="4" r="A17">
        <v>28</v>
      </c>
      <c t="n" s="6" r="B17">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22</v>
      </c>
      <c t="s" s="2" r="B1">
        <v>1</v>
      </c>
    </row>
    <row spans="1:2" r="2">
      <c t="s" s="2" r="B2">
        <v>2</v>
      </c>
    </row>
    <row spans="1:2" r="3">
      <c t="s" s="3" r="A3">
        <v>123</v>
      </c>
    </row>
    <row spans="1:2" r="4">
      <c t="s" s="4" r="A4">
        <v>122</v>
      </c>
      <c t="s" s="4" r="B4">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25</v>
      </c>
      <c t="s" s="2" r="B1">
        <v>1</v>
      </c>
    </row>
    <row spans="1:2" r="2">
      <c t="s" s="2" r="B2">
        <v>2</v>
      </c>
    </row>
    <row spans="1:2" r="3">
      <c t="s" s="3" r="A3">
        <v>126</v>
      </c>
    </row>
    <row spans="1:2" r="4">
      <c t="s" s="4" r="A4">
        <v>125</v>
      </c>
      <c t="s" s="4" r="B4">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41</v>
      </c>
      <c t="s" s="2" r="B1">
        <v>1</v>
      </c>
    </row>
    <row spans="1:2" r="2">
      <c t="s" s="2" r="B2">
        <v>2</v>
      </c>
    </row>
    <row spans="1:2" r="3">
      <c t="s" s="3" r="A3">
        <v>128</v>
      </c>
    </row>
    <row spans="1:2" r="4">
      <c t="s" s="4" r="A4">
        <v>41</v>
      </c>
      <c t="s" s="4" r="B4">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30</v>
      </c>
      <c t="s" s="2" r="B1">
        <v>1</v>
      </c>
    </row>
    <row spans="1:2" r="2">
      <c t="s" s="2" r="B2">
        <v>2</v>
      </c>
    </row>
    <row spans="1:2" r="3">
      <c t="s" s="3" r="A3">
        <v>131</v>
      </c>
    </row>
    <row spans="1:2" r="4">
      <c t="s" s="4" r="A4">
        <v>130</v>
      </c>
      <c t="s" s="4" r="B4">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48</v>
      </c>
      <c t="s" s="2" r="B1">
        <v>1</v>
      </c>
    </row>
    <row spans="1:2" r="2">
      <c t="s" s="2" r="B2">
        <v>2</v>
      </c>
    </row>
    <row spans="1:2" r="3">
      <c t="s" s="3" r="A3">
        <v>133</v>
      </c>
    </row>
    <row spans="1:2" r="4">
      <c t="s" s="4" r="A4">
        <v>48</v>
      </c>
      <c t="s" s="4" r="B4">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spans="1:2" r="1">
      <c t="s" s="1" r="A1">
        <v>141</v>
      </c>
      <c t="s" s="2" r="B1">
        <v>1</v>
      </c>
    </row>
    <row spans="1:2" r="2">
      <c t="s" s="2" r="B2">
        <v>2</v>
      </c>
    </row>
    <row spans="1:2" r="3">
      <c t="s" s="3" r="A3">
        <v>120</v>
      </c>
    </row>
    <row spans="1:2" r="4">
      <c t="s" s="4" r="A4">
        <v>142</v>
      </c>
      <c t="s" s="4" r="B4">
        <v>143</v>
      </c>
    </row>
    <row spans="1:2" r="5">
      <c t="s" s="4" r="A5">
        <v>144</v>
      </c>
      <c t="s" s="4" r="B5">
        <v>145</v>
      </c>
    </row>
    <row spans="1:2" r="6">
      <c t="s" s="4" r="A6">
        <v>146</v>
      </c>
      <c t="s" s="4" r="B6">
        <v>147</v>
      </c>
    </row>
    <row spans="1:2" r="7">
      <c t="s" s="4" r="A7">
        <v>148</v>
      </c>
      <c t="s" s="4" r="B7">
        <v>149</v>
      </c>
    </row>
    <row spans="1:2" r="8">
      <c t="s" s="4" r="A8">
        <v>150</v>
      </c>
      <c t="s" s="4" r="B8">
        <v>151</v>
      </c>
    </row>
    <row spans="1:2" r="9">
      <c t="s" s="4" r="A9">
        <v>152</v>
      </c>
      <c t="s" s="4" r="B9">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4</v>
      </c>
      <c t="s" s="2" r="B1">
        <v>1</v>
      </c>
    </row>
    <row spans="1:2" r="2">
      <c t="s" s="2" r="B2">
        <v>2</v>
      </c>
    </row>
    <row spans="1:2" r="3">
      <c t="s" s="3" r="A3">
        <v>120</v>
      </c>
    </row>
    <row spans="1:2" r="4">
      <c t="s" s="4" r="A4">
        <v>155</v>
      </c>
      <c t="s" s="4" r="B4">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57</v>
      </c>
      <c t="s" s="2" r="B1">
        <v>1</v>
      </c>
    </row>
    <row spans="1:2" r="2">
      <c t="s" s="2" r="B2">
        <v>2</v>
      </c>
    </row>
    <row spans="1:2" r="3">
      <c t="s" s="3" r="A3">
        <v>123</v>
      </c>
    </row>
    <row spans="1:2" r="4">
      <c t="s" s="4" r="A4">
        <v>158</v>
      </c>
      <c t="s" s="4" r="B4">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3054308</v>
      </c>
      <c t="n" s="7" r="C3">
        <v>4155444</v>
      </c>
    </row>
    <row spans="1:3" r="4">
      <c t="s" s="4" r="A4">
        <v>33</v>
      </c>
      <c t="n" s="6" r="B4">
        <v>43544</v>
      </c>
      <c t="n" s="6" r="C4">
        <v>43544</v>
      </c>
    </row>
    <row spans="1:3" r="5">
      <c t="s" s="4" r="A5">
        <v>34</v>
      </c>
      <c t="n" s="6" r="B5">
        <v>93699</v>
      </c>
      <c t="n" s="6" r="C5">
        <v>54818</v>
      </c>
    </row>
    <row spans="1:3" r="6">
      <c t="s" s="4" r="A6">
        <v>35</v>
      </c>
      <c t="n" s="6" r="B6">
        <v>3191551</v>
      </c>
      <c t="n" s="6" r="C6">
        <v>4253806</v>
      </c>
    </row>
    <row spans="1:3" r="7">
      <c t="s" s="4" r="A7">
        <v>36</v>
      </c>
      <c t="n" s="6" r="B7">
        <v>214393</v>
      </c>
      <c t="n" s="6" r="C7">
        <v>206985</v>
      </c>
    </row>
    <row spans="1:3" r="8">
      <c t="s" s="4" r="A8">
        <v>37</v>
      </c>
      <c t="n" s="6" r="B8">
        <v>83607</v>
      </c>
      <c t="n" s="6" r="C8">
        <v>71233</v>
      </c>
    </row>
    <row spans="1:3" r="9">
      <c t="s" s="4" r="A9">
        <v>38</v>
      </c>
      <c t="n" s="6" r="B9">
        <v>130715</v>
      </c>
      <c t="n" s="6" r="C9">
        <v>10715</v>
      </c>
    </row>
    <row spans="1:3" r="10">
      <c t="s" s="4" r="A10">
        <v>39</v>
      </c>
      <c t="n" s="6" r="B10">
        <v>3620266</v>
      </c>
      <c t="n" s="6" r="C10">
        <v>4542739</v>
      </c>
    </row>
    <row spans="1:3" r="11">
      <c t="s" s="3" r="A11">
        <v>40</v>
      </c>
    </row>
    <row spans="1:3" r="12">
      <c t="s" s="4" r="A12">
        <v>41</v>
      </c>
      <c t="n" s="6" r="B12">
        <v>837116</v>
      </c>
      <c t="n" s="6" r="C12">
        <v>543646</v>
      </c>
    </row>
    <row spans="1:3" r="13">
      <c t="s" s="4" r="A13">
        <v>42</v>
      </c>
      <c t="n" s="6" r="B13">
        <v>837116</v>
      </c>
      <c t="n" s="6" r="C13">
        <v>543646</v>
      </c>
    </row>
    <row spans="1:3" r="14">
      <c t="s" s="3" r="A14">
        <v>43</v>
      </c>
    </row>
    <row spans="1:3" r="15">
      <c t="s" s="4" r="A15">
        <v>44</v>
      </c>
      <c t="n" s="6" r="B15">
        <v>1479945</v>
      </c>
      <c t="n" s="6" r="C15">
        <v>1322729</v>
      </c>
    </row>
    <row spans="1:3" r="16">
      <c t="s" s="4" r="A16">
        <v>45</v>
      </c>
      <c t="n" s="6" r="B16">
        <v>2317061</v>
      </c>
      <c t="n" s="6" r="C16">
        <v>1866375</v>
      </c>
    </row>
    <row spans="1:3" r="17">
      <c t="s" s="4" r="A17">
        <v>46</v>
      </c>
      <c t="s" s="4" r="B17">
        <v>47</v>
      </c>
      <c t="s" s="4" r="C17">
        <v>47</v>
      </c>
    </row>
    <row spans="1:3" r="18">
      <c t="s" s="3" r="A18">
        <v>48</v>
      </c>
    </row>
    <row spans="1:3" r="19">
      <c t="s" s="4" r="A19">
        <v>49</v>
      </c>
      <c t="s" s="4" r="B19">
        <v>47</v>
      </c>
      <c t="s" s="4" r="C19">
        <v>47</v>
      </c>
    </row>
    <row spans="1:3" r="20">
      <c t="s" s="4" r="A20">
        <v>50</v>
      </c>
      <c t="n" s="6" r="B20">
        <v>15829</v>
      </c>
      <c t="n" s="6" r="C20">
        <v>15376</v>
      </c>
    </row>
    <row spans="1:3" r="21">
      <c t="s" s="4" r="A21">
        <v>51</v>
      </c>
      <c t="n" s="6" r="B21">
        <v>10035134</v>
      </c>
      <c t="n" s="6" r="C21">
        <v>9335801</v>
      </c>
    </row>
    <row spans="1:3" r="22">
      <c t="s" s="4" r="A22">
        <v>52</v>
      </c>
      <c t="n" s="6" r="B22">
        <v>-8747758</v>
      </c>
      <c t="n" s="6" r="C22">
        <v>-6674813</v>
      </c>
    </row>
    <row spans="1:3" r="23">
      <c t="s" s="4" r="A23">
        <v>53</v>
      </c>
      <c t="n" s="6" r="B23">
        <v>1303205</v>
      </c>
      <c t="n" s="6" r="C23">
        <v>2676364</v>
      </c>
    </row>
    <row spans="1:3" r="24">
      <c t="s" s="4" r="A24">
        <v>54</v>
      </c>
      <c t="n" s="7" r="B24">
        <v>3620266</v>
      </c>
      <c t="n" s="7" r="C24">
        <v>454273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s="1" r="A1">
        <v>160</v>
      </c>
      <c t="s" s="2" r="B1">
        <v>1</v>
      </c>
    </row>
    <row spans="1:2" r="2">
      <c t="s" s="2" r="B2">
        <v>2</v>
      </c>
    </row>
    <row spans="1:2" r="3">
      <c t="s" s="3" r="A3">
        <v>126</v>
      </c>
    </row>
    <row spans="1:2" r="4">
      <c t="s" s="4" r="A4">
        <v>161</v>
      </c>
      <c t="s" s="4" r="B4">
        <v>162</v>
      </c>
    </row>
    <row spans="1:2" r="5">
      <c t="s" s="4" r="A5">
        <v>163</v>
      </c>
      <c t="s" s="4" r="B5">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65</v>
      </c>
      <c t="s" s="2" r="B1">
        <v>1</v>
      </c>
    </row>
    <row spans="1:2" r="2">
      <c t="s" s="2" r="B2">
        <v>2</v>
      </c>
    </row>
    <row spans="1:2" r="3">
      <c t="s" s="3" r="A3">
        <v>128</v>
      </c>
    </row>
    <row spans="1:2" r="4">
      <c t="s" s="4" r="A4">
        <v>166</v>
      </c>
      <c t="s" s="4" r="B4">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68</v>
      </c>
      <c t="s" s="2" r="B1">
        <v>1</v>
      </c>
    </row>
    <row spans="1:2" r="2">
      <c t="s" s="2" r="B2">
        <v>2</v>
      </c>
    </row>
    <row spans="1:2" r="3">
      <c t="s" s="3" r="A3">
        <v>131</v>
      </c>
    </row>
    <row spans="1:2" r="4">
      <c t="s" s="4" r="A4">
        <v>169</v>
      </c>
      <c t="s" s="4" r="B4">
        <v>170</v>
      </c>
    </row>
    <row spans="1:2" r="5">
      <c t="s" s="4" r="A5">
        <v>171</v>
      </c>
      <c t="s" s="4" r="B5">
        <v>172</v>
      </c>
    </row>
    <row spans="1:2" r="6">
      <c t="s" s="4" r="A6">
        <v>173</v>
      </c>
      <c t="s" s="4" r="B6">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80"/>
  </cols>
  <sheetData>
    <row spans="1:2" r="1">
      <c t="s" s="1" r="A1">
        <v>175</v>
      </c>
      <c t="s" s="2" r="B1">
        <v>1</v>
      </c>
    </row>
    <row spans="1:2" r="2">
      <c t="s" s="2" r="B2">
        <v>2</v>
      </c>
    </row>
    <row spans="1:2" r="3">
      <c t="s" s="3" r="A3">
        <v>133</v>
      </c>
    </row>
    <row spans="1:2" r="4">
      <c t="s" s="4" r="A4">
        <v>176</v>
      </c>
      <c t="s" s="4" r="B4">
        <v>177</v>
      </c>
    </row>
    <row spans="1:2" r="5">
      <c t="s" s="4" r="A5">
        <v>178</v>
      </c>
      <c t="s" s="4" r="B5">
        <v>179</v>
      </c>
    </row>
    <row spans="1:2" r="6">
      <c t="s" s="4" r="A6">
        <v>180</v>
      </c>
      <c t="s" s="4" r="B6">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182</v>
      </c>
      <c t="s" s="2" r="B1">
        <v>1</v>
      </c>
    </row>
    <row spans="1:2" r="2">
      <c t="s" s="2" r="B2">
        <v>2</v>
      </c>
    </row>
    <row spans="1:2" r="3">
      <c t="s" s="3" r="A3">
        <v>136</v>
      </c>
    </row>
    <row spans="1:2" r="4">
      <c t="s" s="4" r="A4">
        <v>183</v>
      </c>
      <c t="s" s="4" r="B4">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spans="1:6" r="1">
      <c t="s" s="1" r="A1">
        <v>185</v>
      </c>
      <c t="s" s="2" r="B1">
        <v>1</v>
      </c>
    </row>
    <row spans="1:6" r="2">
      <c t="s" s="2" r="B2">
        <v>2</v>
      </c>
      <c t="s" s="2" r="C2">
        <v>3</v>
      </c>
      <c t="s" s="2" r="D2">
        <v>30</v>
      </c>
      <c t="s" s="2" r="E2">
        <v>66</v>
      </c>
      <c t="s" s="2" r="F2">
        <v>186</v>
      </c>
    </row>
    <row spans="1:6" r="3">
      <c t="s" s="3" r="A3">
        <v>115</v>
      </c>
    </row>
    <row spans="1:6" r="4">
      <c t="s" s="4" r="A4">
        <v>187</v>
      </c>
      <c t="n" s="7" r="B4">
        <v>2354435</v>
      </c>
    </row>
    <row spans="1:6" r="5">
      <c t="s" s="4" r="A5">
        <v>52</v>
      </c>
      <c t="n" s="6" r="B5">
        <v>8747758</v>
      </c>
      <c t="n" s="7" r="D5">
        <v>6674813</v>
      </c>
    </row>
    <row spans="1:6" r="6">
      <c t="s" s="4" r="A6">
        <v>32</v>
      </c>
      <c t="n" s="7" r="B6">
        <v>3054308</v>
      </c>
      <c t="n" s="7" r="D6">
        <v>4155444</v>
      </c>
      <c t="n" s="7" r="E6">
        <v>3414421</v>
      </c>
      <c t="n" s="7" r="F6">
        <v>4329496</v>
      </c>
    </row>
    <row spans="1:6" r="7">
      <c t="s" s="4" r="A7">
        <v>188</v>
      </c>
      <c t="n" s="7" r="C7">
        <v>260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89</v>
      </c>
      <c t="s" s="2" r="B1">
        <v>1</v>
      </c>
    </row>
    <row spans="1:3" r="2">
      <c t="s" s="2" r="B2">
        <v>2</v>
      </c>
      <c t="s" s="2" r="C2">
        <v>66</v>
      </c>
    </row>
    <row spans="1:3" r="3">
      <c t="s" s="3" r="A3">
        <v>190</v>
      </c>
    </row>
    <row spans="1:3" r="4">
      <c t="s" s="4" r="A4">
        <v>191</v>
      </c>
      <c t="n" s="6" r="B4">
        <v>631697</v>
      </c>
      <c t="n" s="6" r="C4">
        <v>484650</v>
      </c>
    </row>
    <row spans="1:3" r="5">
      <c t="s" s="4" r="A5">
        <v>192</v>
      </c>
    </row>
    <row spans="1:3" r="6">
      <c t="s" s="3" r="A6">
        <v>190</v>
      </c>
    </row>
    <row spans="1:3" r="7">
      <c t="s" s="4" r="A7">
        <v>191</v>
      </c>
      <c t="n" s="6" r="B7">
        <v>160000</v>
      </c>
      <c t="n" s="6" r="C7">
        <v>160000</v>
      </c>
    </row>
    <row spans="1:3" r="8">
      <c t="s" s="4" r="A8">
        <v>193</v>
      </c>
    </row>
    <row spans="1:3" r="9">
      <c t="s" s="3" r="A9">
        <v>190</v>
      </c>
    </row>
    <row spans="1:3" r="10">
      <c t="s" s="4" r="A10">
        <v>191</v>
      </c>
      <c t="n" s="6" r="B10">
        <v>471697</v>
      </c>
      <c t="n" s="6" r="C10">
        <v>32465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94</v>
      </c>
      <c t="s" s="2" r="B1">
        <v>1</v>
      </c>
    </row>
    <row spans="1:3" r="2">
      <c t="s" s="2" r="B2">
        <v>2</v>
      </c>
      <c t="s" s="2" r="C2">
        <v>66</v>
      </c>
    </row>
    <row spans="1:3" r="3">
      <c t="s" s="3" r="A3">
        <v>190</v>
      </c>
    </row>
    <row spans="1:3" r="4">
      <c t="s" s="4" r="A4">
        <v>195</v>
      </c>
      <c t="n" s="6" r="B4">
        <v>631697</v>
      </c>
      <c t="n" s="6" r="C4">
        <v>484650</v>
      </c>
    </row>
    <row spans="1:3" r="5">
      <c t="s" s="4" r="A5">
        <v>196</v>
      </c>
    </row>
    <row spans="1:3" r="6">
      <c t="s" s="3" r="A6">
        <v>190</v>
      </c>
    </row>
    <row spans="1:3" r="7">
      <c t="s" s="4" r="A7">
        <v>195</v>
      </c>
      <c t="n" s="6" r="B7">
        <v>1834055</v>
      </c>
      <c t="n" s="6" r="C7">
        <v>62385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63"/>
    <col customWidth="1" max="2" min="2" width="80"/>
    <col customWidth="1" max="3" min="3" width="15"/>
    <col customWidth="1" max="4" min="4" width="14"/>
  </cols>
  <sheetData>
    <row spans="1:4" r="1">
      <c t="s" s="1" r="A1">
        <v>197</v>
      </c>
      <c t="s" s="2" r="C1">
        <v>1</v>
      </c>
    </row>
    <row spans="1:4" r="2">
      <c t="s" s="2" r="C2">
        <v>2</v>
      </c>
      <c t="s" s="2" r="D2">
        <v>30</v>
      </c>
    </row>
    <row spans="1:4" r="3">
      <c t="s" s="3" r="A3">
        <v>198</v>
      </c>
    </row>
    <row spans="1:4" r="4">
      <c t="s" s="4" r="A4">
        <v>199</v>
      </c>
      <c t="n" s="7" r="C4">
        <v>270413</v>
      </c>
      <c t="n" s="7" r="D4">
        <v>250120</v>
      </c>
    </row>
    <row spans="1:4" r="5">
      <c t="s" s="4" r="A5">
        <v>200</v>
      </c>
      <c t="n" s="6" r="C5">
        <v>-56020</v>
      </c>
      <c t="n" s="6" r="D5">
        <v>-43135</v>
      </c>
    </row>
    <row spans="1:4" r="6">
      <c t="s" s="4" r="A6">
        <v>85</v>
      </c>
      <c t="n" s="6" r="C6">
        <v>214393</v>
      </c>
      <c t="n" s="6" r="D6">
        <v>206985</v>
      </c>
    </row>
    <row spans="1:4" r="7">
      <c t="s" s="4" r="A7">
        <v>201</v>
      </c>
    </row>
    <row spans="1:4" r="8">
      <c t="s" s="3" r="A8">
        <v>198</v>
      </c>
    </row>
    <row spans="1:4" r="9">
      <c t="s" s="4" r="A9">
        <v>199</v>
      </c>
      <c t="n" s="7" r="C9">
        <v>246665</v>
      </c>
      <c t="n" s="6" r="D9">
        <v>226372</v>
      </c>
    </row>
    <row spans="1:4" r="10">
      <c t="s" s="4" r="A10">
        <v>202</v>
      </c>
    </row>
    <row spans="1:4" r="11">
      <c t="s" s="3" r="A11">
        <v>198</v>
      </c>
    </row>
    <row spans="1:4" r="12">
      <c t="s" s="4" r="A12">
        <v>203</v>
      </c>
      <c t="s" s="4" r="C12">
        <v>204</v>
      </c>
    </row>
    <row spans="1:4" r="13">
      <c t="s" s="4" r="A13">
        <v>205</v>
      </c>
    </row>
    <row spans="1:4" r="14">
      <c t="s" s="3" r="A14">
        <v>198</v>
      </c>
    </row>
    <row spans="1:4" r="15">
      <c t="s" s="4" r="A15">
        <v>203</v>
      </c>
      <c t="s" s="4" r="C15">
        <v>206</v>
      </c>
    </row>
    <row spans="1:4" r="16">
      <c t="s" s="4" r="A16">
        <v>207</v>
      </c>
    </row>
    <row spans="1:4" r="17">
      <c t="s" s="3" r="A17">
        <v>198</v>
      </c>
    </row>
    <row spans="1:4" r="18">
      <c t="s" s="4" r="A18">
        <v>203</v>
      </c>
      <c t="s" s="4" r="C18">
        <v>208</v>
      </c>
    </row>
    <row spans="1:4" r="19">
      <c t="s" s="4" r="A19">
        <v>199</v>
      </c>
      <c t="n" s="7" r="C19">
        <v>16783</v>
      </c>
      <c t="n" s="6" r="D19">
        <v>16783</v>
      </c>
    </row>
    <row spans="1:4" r="20">
      <c t="s" s="4" r="A20">
        <v>209</v>
      </c>
    </row>
    <row spans="1:4" r="21">
      <c t="s" s="3" r="A21">
        <v>198</v>
      </c>
    </row>
    <row spans="1:4" r="22">
      <c t="s" s="4" r="A22">
        <v>199</v>
      </c>
      <c t="n" s="7" r="C22">
        <v>3725</v>
      </c>
      <c t="n" s="6" r="D22">
        <v>3725</v>
      </c>
    </row>
    <row spans="1:4" r="23">
      <c t="s" s="4" r="A23">
        <v>210</v>
      </c>
    </row>
    <row spans="1:4" r="24">
      <c t="s" s="3" r="A24">
        <v>198</v>
      </c>
    </row>
    <row spans="1:4" r="25">
      <c t="s" s="4" r="A25">
        <v>203</v>
      </c>
      <c t="s" s="4" r="C25">
        <v>208</v>
      </c>
    </row>
    <row spans="1:4" r="26">
      <c t="s" s="4" r="A26">
        <v>211</v>
      </c>
    </row>
    <row spans="1:4" r="27">
      <c t="s" s="3" r="A27">
        <v>198</v>
      </c>
    </row>
    <row spans="1:4" r="28">
      <c t="s" s="4" r="A28">
        <v>203</v>
      </c>
      <c t="s" s="4" r="C28">
        <v>206</v>
      </c>
    </row>
    <row spans="1:4" r="29">
      <c t="s" s="4" r="A29">
        <v>212</v>
      </c>
    </row>
    <row spans="1:4" r="30">
      <c t="s" s="3" r="A30">
        <v>198</v>
      </c>
    </row>
    <row spans="1:4" r="31">
      <c t="s" s="4" r="A31">
        <v>199</v>
      </c>
      <c t="s" s="4" r="B31">
        <v>213</v>
      </c>
      <c t="n" s="7" r="C31">
        <v>3240</v>
      </c>
      <c t="n" s="7" r="D31">
        <v>3240</v>
      </c>
    </row>
    <row spans="1:4" r="32">
      <c t="n" r="A32"/>
    </row>
    <row spans="1:4" r="33">
      <c t="s" s="4" r="A33">
        <v>213</v>
      </c>
      <c t="s" s="4" r="B33">
        <v>214</v>
      </c>
    </row>
  </sheetData>
  <mergeCells count="3">
    <mergeCell ref="A1:B2"/>
    <mergeCell ref="A32:C32"/>
    <mergeCell ref="B33:C33"/>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3"/>
    <col customWidth="1" max="2" min="2" width="15"/>
    <col customWidth="1" max="3" min="3" width="14"/>
  </cols>
  <sheetData>
    <row spans="1:3" r="1">
      <c t="s" s="1" r="A1">
        <v>215</v>
      </c>
      <c t="s" s="2" r="B1">
        <v>1</v>
      </c>
    </row>
    <row spans="1:3" r="2">
      <c t="s" s="2" r="B2">
        <v>2</v>
      </c>
      <c t="s" s="2" r="C2">
        <v>66</v>
      </c>
    </row>
    <row spans="1:3" r="3">
      <c t="s" s="3" r="A3">
        <v>198</v>
      </c>
    </row>
    <row spans="1:3" r="4">
      <c t="s" s="4" r="A4">
        <v>216</v>
      </c>
      <c t="n" s="7" r="B4">
        <v>12885</v>
      </c>
      <c t="n" s="7" r="C4">
        <v>4530</v>
      </c>
    </row>
    <row spans="1:3" r="5">
      <c t="s" s="4" r="A5">
        <v>201</v>
      </c>
    </row>
    <row spans="1:3" r="6">
      <c t="s" s="3" r="A6">
        <v>198</v>
      </c>
    </row>
    <row spans="1:3" r="7">
      <c t="s" s="4" r="A7">
        <v>217</v>
      </c>
      <c t="n" s="7" r="B7">
        <v>650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55</v>
      </c>
      <c t="s" s="2" r="B1">
        <v>2</v>
      </c>
      <c t="s" s="2" r="C1">
        <v>30</v>
      </c>
    </row>
    <row spans="1:3" r="2">
      <c t="s" s="3" r="A2">
        <v>56</v>
      </c>
    </row>
    <row spans="1:3" r="3">
      <c t="s" s="4" r="A3">
        <v>57</v>
      </c>
      <c t="n" s="8" r="B3">
        <v>0.001</v>
      </c>
      <c t="n" s="8" r="C3">
        <v>0.001</v>
      </c>
    </row>
    <row spans="1:3" r="4">
      <c t="s" s="4" r="A4">
        <v>58</v>
      </c>
      <c t="n" s="6" r="B4">
        <v>10000000</v>
      </c>
      <c t="n" s="6" r="C4">
        <v>10000000</v>
      </c>
    </row>
    <row spans="1:3" r="5">
      <c t="s" s="4" r="A5">
        <v>59</v>
      </c>
      <c t="n" s="6" r="B5">
        <v>0</v>
      </c>
      <c t="n" s="6" r="C5">
        <v>0</v>
      </c>
    </row>
    <row spans="1:3" r="6">
      <c t="s" s="4" r="A6">
        <v>60</v>
      </c>
      <c t="n" s="6" r="B6">
        <v>0</v>
      </c>
      <c t="n" s="6" r="C6">
        <v>0</v>
      </c>
    </row>
    <row spans="1:3" r="7">
      <c t="s" s="4" r="A7">
        <v>61</v>
      </c>
      <c t="n" s="8" r="B7">
        <v>0.001</v>
      </c>
      <c t="n" s="8" r="C7">
        <v>0.001</v>
      </c>
    </row>
    <row spans="1:3" r="8">
      <c t="s" s="4" r="A8">
        <v>62</v>
      </c>
      <c t="n" s="6" r="B8">
        <v>300000000</v>
      </c>
      <c t="n" s="6" r="C8">
        <v>300000000</v>
      </c>
    </row>
    <row spans="1:3" r="9">
      <c t="s" s="4" r="A9">
        <v>63</v>
      </c>
      <c t="n" s="6" r="B9">
        <v>15828981</v>
      </c>
      <c t="n" s="6" r="C9">
        <v>15375981</v>
      </c>
    </row>
    <row spans="1:3" r="10">
      <c t="s" s="4" r="A10">
        <v>64</v>
      </c>
      <c t="n" s="6" r="B10">
        <v>15828981</v>
      </c>
      <c t="n" s="6" r="C10">
        <v>1537598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2"/>
    <col customWidth="1" max="2" min="2" width="15"/>
    <col customWidth="1" max="3" min="3" width="14"/>
  </cols>
  <sheetData>
    <row spans="1:3" r="1">
      <c t="s" s="1" r="A1">
        <v>218</v>
      </c>
      <c t="s" s="2" r="B1">
        <v>1</v>
      </c>
    </row>
    <row spans="1:3" r="2">
      <c t="s" s="2" r="B2">
        <v>2</v>
      </c>
      <c t="s" s="2" r="C2">
        <v>30</v>
      </c>
    </row>
    <row spans="1:3" r="3">
      <c t="s" s="3" r="A3">
        <v>219</v>
      </c>
    </row>
    <row spans="1:3" r="4">
      <c t="s" s="4" r="A4">
        <v>220</v>
      </c>
      <c t="n" s="7" r="B4">
        <v>88286</v>
      </c>
      <c t="n" s="7" r="C4">
        <v>74562</v>
      </c>
    </row>
    <row spans="1:3" r="5">
      <c t="s" s="4" r="A5">
        <v>221</v>
      </c>
      <c t="n" s="6" r="B5">
        <v>-6239</v>
      </c>
      <c t="n" s="6" r="C5">
        <v>-4889</v>
      </c>
    </row>
    <row spans="1:3" r="6">
      <c t="s" s="4" r="A6">
        <v>222</v>
      </c>
      <c t="n" s="6" r="B6">
        <v>82047</v>
      </c>
      <c t="n" s="6" r="C6">
        <v>69673</v>
      </c>
    </row>
    <row spans="1:3" r="7">
      <c t="s" s="4" r="A7">
        <v>223</v>
      </c>
      <c t="n" s="6" r="B7">
        <v>1560</v>
      </c>
      <c t="n" s="6" r="C7">
        <v>1560</v>
      </c>
    </row>
    <row spans="1:3" r="8">
      <c t="s" s="4" r="A8">
        <v>224</v>
      </c>
      <c t="n" s="7" r="B8">
        <v>83607</v>
      </c>
      <c t="n" s="7" r="C8">
        <v>71233</v>
      </c>
    </row>
    <row spans="1:3" r="9">
      <c t="s" s="4" r="A9">
        <v>225</v>
      </c>
    </row>
    <row spans="1:3" r="10">
      <c t="s" s="3" r="A10">
        <v>219</v>
      </c>
    </row>
    <row spans="1:3" r="11">
      <c t="s" s="4" r="A11">
        <v>226</v>
      </c>
      <c t="s" s="4" r="B11">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228</v>
      </c>
      <c t="s" s="2" r="B1">
        <v>2</v>
      </c>
      <c t="s" s="2" r="C1">
        <v>30</v>
      </c>
    </row>
    <row spans="1:3" r="2">
      <c t="s" s="3" r="A2">
        <v>126</v>
      </c>
    </row>
    <row spans="1:3" r="3">
      <c t="n" s="6" r="A3">
        <v>2017</v>
      </c>
      <c t="n" s="7" r="B3">
        <v>5836</v>
      </c>
    </row>
    <row spans="1:3" r="4">
      <c t="n" s="6" r="A4">
        <v>2018</v>
      </c>
      <c t="n" s="6" r="B4">
        <v>5836</v>
      </c>
    </row>
    <row spans="1:3" r="5">
      <c t="n" s="6" r="A5">
        <v>2019</v>
      </c>
      <c t="n" s="6" r="B5">
        <v>5836</v>
      </c>
    </row>
    <row spans="1:3" r="6">
      <c t="n" s="6" r="A6">
        <v>2020</v>
      </c>
      <c t="n" s="6" r="B6">
        <v>5836</v>
      </c>
    </row>
    <row spans="1:3" r="7">
      <c t="n" s="6" r="A7">
        <v>2021</v>
      </c>
      <c t="n" s="6" r="B7">
        <v>5836</v>
      </c>
    </row>
    <row spans="1:3" r="8">
      <c t="s" s="4" r="A8">
        <v>229</v>
      </c>
      <c t="n" s="6" r="B8">
        <v>52867</v>
      </c>
    </row>
    <row spans="1:3" r="9">
      <c t="s" s="4" r="A9">
        <v>230</v>
      </c>
      <c t="n" s="7" r="B9">
        <v>82047</v>
      </c>
      <c t="n" s="7" r="C9">
        <v>6967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5"/>
    <col customWidth="1" max="3" min="3" width="14"/>
  </cols>
  <sheetData>
    <row spans="1:3" r="1">
      <c t="s" s="1" r="A1">
        <v>231</v>
      </c>
      <c t="s" s="2" r="B1">
        <v>1</v>
      </c>
    </row>
    <row spans="1:3" r="2">
      <c t="s" s="2" r="B2">
        <v>2</v>
      </c>
      <c t="s" s="2" r="C2">
        <v>66</v>
      </c>
    </row>
    <row spans="1:3" r="3">
      <c t="s" s="3" r="A3">
        <v>126</v>
      </c>
    </row>
    <row spans="1:3" r="4">
      <c t="s" s="4" r="A4">
        <v>232</v>
      </c>
      <c t="n" s="7" r="B4">
        <v>1350</v>
      </c>
      <c t="n" s="7" r="C4">
        <v>103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233</v>
      </c>
      <c t="s" s="2" r="B1">
        <v>2</v>
      </c>
      <c t="s" s="2" r="C1">
        <v>30</v>
      </c>
    </row>
    <row spans="1:3" r="2">
      <c t="s" s="3" r="A2">
        <v>128</v>
      </c>
    </row>
    <row spans="1:3" r="3">
      <c t="s" s="4" r="A3">
        <v>234</v>
      </c>
      <c t="n" s="7" r="B3">
        <v>149940</v>
      </c>
      <c t="n" s="7" r="C3">
        <v>73400</v>
      </c>
    </row>
    <row spans="1:3" r="4">
      <c t="s" s="4" r="A4">
        <v>235</v>
      </c>
      <c t="n" s="6" r="B4">
        <v>60975</v>
      </c>
      <c t="n" s="6" r="C4">
        <v>21376</v>
      </c>
    </row>
    <row spans="1:3" r="5">
      <c t="s" s="4" r="A5">
        <v>236</v>
      </c>
      <c t="n" s="6" r="B5">
        <v>259542</v>
      </c>
      <c t="n" s="6" r="C5">
        <v>126575</v>
      </c>
    </row>
    <row spans="1:3" r="6">
      <c t="s" s="4" r="A6">
        <v>237</v>
      </c>
      <c t="n" s="6" r="B6">
        <v>183513</v>
      </c>
      <c t="n" s="6" r="C6">
        <v>179079</v>
      </c>
    </row>
    <row spans="1:3" r="7">
      <c t="s" s="4" r="A7">
        <v>238</v>
      </c>
      <c t="n" s="6" r="B7">
        <v>183146</v>
      </c>
      <c t="n" s="6" r="C7">
        <v>143216</v>
      </c>
    </row>
    <row spans="1:3" r="8">
      <c t="s" s="4" r="A8">
        <v>239</v>
      </c>
      <c t="n" s="7" r="B8">
        <v>837116</v>
      </c>
      <c t="n" s="7" r="C8">
        <v>54364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0</v>
      </c>
      <c t="s" s="2" r="B1">
        <v>2</v>
      </c>
      <c t="s" s="2" r="C1">
        <v>30</v>
      </c>
    </row>
    <row spans="1:3" r="2">
      <c t="s" s="4" r="A2">
        <v>241</v>
      </c>
    </row>
    <row spans="1:3" r="3">
      <c t="s" s="3" r="A3">
        <v>242</v>
      </c>
    </row>
    <row spans="1:3" r="4">
      <c t="s" s="4" r="A4">
        <v>243</v>
      </c>
      <c t="s" s="4" r="B4">
        <v>47</v>
      </c>
      <c t="s" s="4" r="C4">
        <v>47</v>
      </c>
    </row>
    <row spans="1:3" r="5">
      <c t="s" s="4" r="A5">
        <v>244</v>
      </c>
    </row>
    <row spans="1:3" r="6">
      <c t="s" s="3" r="A6">
        <v>242</v>
      </c>
    </row>
    <row spans="1:3" r="7">
      <c t="s" s="4" r="A7">
        <v>243</v>
      </c>
      <c t="s" s="4" r="B7">
        <v>47</v>
      </c>
      <c t="s" s="4" r="C7">
        <v>47</v>
      </c>
    </row>
    <row spans="1:3" r="8">
      <c t="s" s="4" r="A8">
        <v>245</v>
      </c>
    </row>
    <row spans="1:3" r="9">
      <c t="s" s="3" r="A9">
        <v>242</v>
      </c>
    </row>
    <row spans="1:3" r="10">
      <c t="s" s="4" r="A10">
        <v>243</v>
      </c>
      <c t="n" s="6" r="B10">
        <v>1479945</v>
      </c>
      <c t="n" s="6" r="C10">
        <v>1322729</v>
      </c>
    </row>
    <row spans="1:3" r="11">
      <c t="s" s="4" r="A11">
        <v>246</v>
      </c>
    </row>
    <row spans="1:3" r="12">
      <c t="s" s="3" r="A12">
        <v>242</v>
      </c>
    </row>
    <row spans="1:3" r="13">
      <c t="s" s="4" r="A13">
        <v>243</v>
      </c>
      <c t="n" s="6" r="B13">
        <v>1479945</v>
      </c>
      <c t="n" s="6" r="C13">
        <v>1322729</v>
      </c>
    </row>
    <row spans="1:3" r="14">
      <c t="s" s="4" r="A14">
        <v>247</v>
      </c>
    </row>
    <row spans="1:3" r="15">
      <c t="s" s="3" r="A15">
        <v>242</v>
      </c>
    </row>
    <row spans="1:3" r="16">
      <c t="s" s="4" r="A16">
        <v>243</v>
      </c>
      <c t="n" s="7" r="B16">
        <v>1479945</v>
      </c>
      <c t="n" s="7" r="C16">
        <v>132272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248</v>
      </c>
      <c t="s" s="2" r="B1">
        <v>1</v>
      </c>
    </row>
    <row spans="1:2" r="2">
      <c t="s" s="2" r="B2">
        <v>249</v>
      </c>
    </row>
    <row spans="1:2" r="3">
      <c t="s" s="3" r="A3">
        <v>250</v>
      </c>
    </row>
    <row spans="1:2" r="4">
      <c t="s" s="4" r="A4">
        <v>251</v>
      </c>
      <c t="n" s="7" r="B4">
        <v>1322729</v>
      </c>
    </row>
    <row spans="1:2" r="5">
      <c t="s" s="4" r="A5">
        <v>252</v>
      </c>
      <c t="n" s="6" r="B5">
        <v>157216</v>
      </c>
    </row>
    <row spans="1:2" r="6">
      <c t="s" s="4" r="A6">
        <v>253</v>
      </c>
      <c t="n" s="7" r="B6">
        <v>14799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4"/>
    <col customWidth="1" max="2" min="2" width="25"/>
    <col customWidth="1" max="3" min="3" width="26"/>
  </cols>
  <sheetData>
    <row spans="1:3" r="1">
      <c t="s" s="1" r="A1">
        <v>254</v>
      </c>
      <c t="s" s="2" r="B1">
        <v>1</v>
      </c>
      <c t="s" s="2" r="C1">
        <v>255</v>
      </c>
    </row>
    <row spans="1:3" r="2">
      <c t="s" s="2" r="B2">
        <v>2</v>
      </c>
      <c t="s" s="2" r="C2">
        <v>30</v>
      </c>
    </row>
    <row spans="1:3" r="3">
      <c t="s" s="3" r="A3">
        <v>256</v>
      </c>
    </row>
    <row spans="1:3" r="4">
      <c t="s" s="4" r="A4">
        <v>257</v>
      </c>
      <c t="s" s="4" r="C4">
        <v>258</v>
      </c>
    </row>
    <row spans="1:3" r="5">
      <c t="s" s="4" r="A5">
        <v>259</v>
      </c>
      <c t="s" s="4" r="B5">
        <v>260</v>
      </c>
      <c t="s" s="4" r="C5">
        <v>260</v>
      </c>
    </row>
    <row spans="1:3" r="6">
      <c t="s" s="4" r="A6">
        <v>261</v>
      </c>
      <c t="s" s="4" r="B6">
        <v>262</v>
      </c>
      <c t="s" s="4" r="C6">
        <v>263</v>
      </c>
    </row>
    <row spans="1:3" r="7">
      <c t="s" s="4" r="A7">
        <v>264</v>
      </c>
    </row>
    <row spans="1:3" r="8">
      <c t="s" s="3" r="A8">
        <v>256</v>
      </c>
    </row>
    <row spans="1:3" r="9">
      <c t="s" s="4" r="A9">
        <v>257</v>
      </c>
      <c t="s" s="4" r="B9">
        <v>258</v>
      </c>
    </row>
    <row spans="1:3" r="10">
      <c t="s" s="4" r="A10">
        <v>265</v>
      </c>
      <c t="s" s="4" r="B10">
        <v>266</v>
      </c>
      <c t="s" s="4" r="C10">
        <v>267</v>
      </c>
    </row>
    <row spans="1:3" r="11">
      <c t="s" s="4" r="A11">
        <v>268</v>
      </c>
    </row>
    <row spans="1:3" r="12">
      <c t="s" s="3" r="A12">
        <v>256</v>
      </c>
    </row>
    <row spans="1:3" r="13">
      <c t="s" s="4" r="A13">
        <v>257</v>
      </c>
      <c t="s" s="4" r="B13">
        <v>269</v>
      </c>
    </row>
    <row spans="1:3" r="14">
      <c t="s" s="4" r="A14">
        <v>265</v>
      </c>
      <c t="s" s="4" r="B14">
        <v>270</v>
      </c>
      <c t="s" s="4" r="C14">
        <v>2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4"/>
    <col customWidth="1" max="6" min="6" width="14"/>
  </cols>
  <sheetData>
    <row spans="1:6" r="1">
      <c t="s" s="1" r="A1">
        <v>272</v>
      </c>
      <c t="s" s="2" r="B1">
        <v>273</v>
      </c>
      <c t="s" s="2" r="C1">
        <v>274</v>
      </c>
      <c t="s" s="2" r="D1">
        <v>275</v>
      </c>
      <c t="s" s="2" r="E1">
        <v>2</v>
      </c>
      <c t="s" s="2" r="F1">
        <v>66</v>
      </c>
    </row>
    <row spans="1:6" r="2">
      <c t="s" s="4" r="A2">
        <v>276</v>
      </c>
      <c t="n" s="7" r="E2">
        <v>-157216</v>
      </c>
      <c t="n" s="7" r="F2">
        <v>14015</v>
      </c>
    </row>
    <row spans="1:6" r="3">
      <c t="s" s="4" r="A3">
        <v>277</v>
      </c>
    </row>
    <row spans="1:6" r="4">
      <c t="s" s="4" r="A4">
        <v>278</v>
      </c>
      <c t="n" s="6" r="B4">
        <v>26099</v>
      </c>
      <c t="n" s="6" r="C4">
        <v>298551</v>
      </c>
    </row>
    <row spans="1:6" r="5">
      <c t="s" s="4" r="A5">
        <v>279</v>
      </c>
      <c t="n" s="9" r="B5">
        <v>1.5</v>
      </c>
      <c t="n" s="9" r="C5">
        <v>1.5</v>
      </c>
    </row>
    <row spans="1:6" r="6">
      <c t="s" s="4" r="A6">
        <v>280</v>
      </c>
      <c t="s" s="4" r="B6">
        <v>281</v>
      </c>
      <c t="s" s="4" r="C6">
        <v>281</v>
      </c>
    </row>
    <row spans="1:6" r="7">
      <c t="s" s="4" r="A7">
        <v>282</v>
      </c>
    </row>
    <row spans="1:6" r="8">
      <c t="s" s="4" r="A8">
        <v>278</v>
      </c>
      <c t="n" s="6" r="D8">
        <v>153713</v>
      </c>
    </row>
    <row spans="1:6" r="9">
      <c t="s" s="4" r="A9">
        <v>279</v>
      </c>
      <c t="n" s="9" r="D9">
        <v>1.6</v>
      </c>
    </row>
    <row spans="1:6" r="10">
      <c t="s" s="4" r="A10">
        <v>280</v>
      </c>
      <c t="s" s="4" r="D10">
        <v>28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283</v>
      </c>
      <c t="s" s="2" r="B1">
        <v>1</v>
      </c>
    </row>
    <row spans="1:3" r="2">
      <c t="s" s="2" r="B2">
        <v>2</v>
      </c>
      <c t="s" s="2" r="C2">
        <v>66</v>
      </c>
    </row>
    <row spans="1:3" r="3">
      <c t="s" s="3" r="A3">
        <v>284</v>
      </c>
    </row>
    <row spans="1:3" r="4">
      <c t="s" s="4" r="A4">
        <v>285</v>
      </c>
      <c t="n" s="7" r="B4">
        <v>360684</v>
      </c>
      <c t="s" s="4" r="C4">
        <v>47</v>
      </c>
    </row>
    <row spans="1:3" r="5">
      <c t="s" s="4" r="A5">
        <v>286</v>
      </c>
      <c t="n" s="6" r="B5">
        <v>330000</v>
      </c>
    </row>
    <row spans="1:3" r="6">
      <c t="s" s="4" r="A6">
        <v>287</v>
      </c>
    </row>
    <row spans="1:3" r="7">
      <c t="s" s="3" r="A7">
        <v>284</v>
      </c>
    </row>
    <row spans="1:3" r="8">
      <c t="s" s="4" r="A8">
        <v>285</v>
      </c>
      <c t="n" s="7" r="B8">
        <v>166957</v>
      </c>
      <c t="s" s="4" r="C8">
        <v>47</v>
      </c>
    </row>
    <row spans="1:3" r="9">
      <c t="s" s="4" r="A9">
        <v>286</v>
      </c>
      <c t="n" s="6" r="B9">
        <v>230000</v>
      </c>
    </row>
    <row spans="1:3" r="10">
      <c t="s" s="4" r="A10">
        <v>288</v>
      </c>
    </row>
    <row spans="1:3" r="11">
      <c t="s" s="3" r="A11">
        <v>284</v>
      </c>
    </row>
    <row spans="1:3" r="12">
      <c t="s" s="4" r="A12">
        <v>285</v>
      </c>
      <c t="n" s="7" r="B12">
        <v>46127</v>
      </c>
      <c t="s" s="4" r="C12">
        <v>47</v>
      </c>
    </row>
    <row spans="1:3" r="13">
      <c t="s" s="4" r="A13">
        <v>286</v>
      </c>
      <c t="n" s="6" r="B13">
        <v>60000</v>
      </c>
    </row>
    <row spans="1:3" r="14">
      <c t="s" s="4" r="A14">
        <v>289</v>
      </c>
    </row>
    <row spans="1:3" r="15">
      <c t="s" s="3" r="A15">
        <v>284</v>
      </c>
    </row>
    <row spans="1:3" r="16">
      <c t="s" s="4" r="A16">
        <v>285</v>
      </c>
      <c t="n" s="7" r="B16">
        <v>147600</v>
      </c>
      <c t="s" s="4" r="C16">
        <v>47</v>
      </c>
    </row>
    <row spans="1:3" r="17">
      <c t="s" s="4" r="A17">
        <v>286</v>
      </c>
      <c t="n" s="6" r="B17">
        <v>4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0"/>
  </cols>
  <sheetData>
    <row spans="1:2" r="1">
      <c t="s" s="1" r="A1">
        <v>290</v>
      </c>
      <c t="s" s="2" r="B1">
        <v>1</v>
      </c>
    </row>
    <row spans="1:2" r="2">
      <c t="s" s="2" r="B2">
        <v>291</v>
      </c>
    </row>
    <row spans="1:2" r="3">
      <c t="s" s="3" r="A3">
        <v>292</v>
      </c>
    </row>
    <row spans="1:2" r="4">
      <c t="s" s="4" r="A4">
        <v>293</v>
      </c>
      <c t="n" s="6" r="B4">
        <v>160000</v>
      </c>
    </row>
    <row spans="1:2" r="5">
      <c t="s" s="4" r="A5">
        <v>294</v>
      </c>
      <c t="n" s="6" r="B5">
        <v>40000</v>
      </c>
    </row>
    <row spans="1:2" r="6">
      <c t="s" s="4" r="A6">
        <v>295</v>
      </c>
      <c t="s" s="4" r="B6">
        <v>47</v>
      </c>
    </row>
    <row spans="1:2" r="7">
      <c t="s" s="4" r="A7">
        <v>296</v>
      </c>
      <c t="s" s="4" r="B7">
        <v>47</v>
      </c>
    </row>
    <row spans="1:2" r="8">
      <c t="s" s="4" r="A8">
        <v>297</v>
      </c>
      <c t="s" s="4" r="B8">
        <v>47</v>
      </c>
    </row>
    <row spans="1:2" r="9">
      <c t="s" s="4" r="A9">
        <v>298</v>
      </c>
      <c t="n" s="6" r="B9">
        <v>160000</v>
      </c>
    </row>
    <row spans="1:2" r="10">
      <c t="s" s="4" r="A10">
        <v>299</v>
      </c>
      <c t="n" s="6" r="B10">
        <v>40000</v>
      </c>
    </row>
    <row spans="1:2" r="11">
      <c t="s" s="3" r="A11">
        <v>300</v>
      </c>
    </row>
    <row spans="1:2" r="12">
      <c t="s" s="4" r="A12">
        <v>301</v>
      </c>
      <c t="n" s="9" r="B12">
        <v>1.5</v>
      </c>
    </row>
    <row spans="1:2" r="13">
      <c t="s" s="4" r="A13">
        <v>302</v>
      </c>
      <c t="n" s="10" r="B13">
        <v>1.5</v>
      </c>
    </row>
    <row spans="1:2" r="14">
      <c t="s" s="4" r="A14">
        <v>303</v>
      </c>
      <c t="s" s="4" r="B14">
        <v>47</v>
      </c>
    </row>
    <row spans="1:2" r="15">
      <c t="s" s="4" r="A15">
        <v>304</v>
      </c>
      <c t="s" s="4" r="B15">
        <v>47</v>
      </c>
    </row>
    <row spans="1:2" r="16">
      <c t="s" s="4" r="A16">
        <v>305</v>
      </c>
      <c t="s" s="4" r="B16">
        <v>47</v>
      </c>
    </row>
    <row spans="1:2" r="17">
      <c t="s" s="4" r="A17">
        <v>306</v>
      </c>
      <c t="n" s="10" r="B17">
        <v>1.5</v>
      </c>
    </row>
    <row spans="1:2" r="18">
      <c t="s" s="4" r="A18">
        <v>307</v>
      </c>
      <c t="n" s="9" r="B18">
        <v>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s="1" r="A1">
        <v>65</v>
      </c>
      <c t="s" s="2" r="B1">
        <v>1</v>
      </c>
    </row>
    <row spans="1:3" r="2">
      <c t="s" s="2" r="B2">
        <v>2</v>
      </c>
      <c t="s" s="2" r="C2">
        <v>66</v>
      </c>
    </row>
    <row spans="1:3" r="3">
      <c t="s" s="3" r="A3">
        <v>67</v>
      </c>
    </row>
    <row spans="1:3" r="4">
      <c t="s" s="4" r="A4">
        <v>68</v>
      </c>
      <c t="s" s="4" r="B4">
        <v>47</v>
      </c>
      <c t="s" s="4" r="C4">
        <v>47</v>
      </c>
    </row>
    <row spans="1:3" r="5">
      <c t="s" s="3" r="A5">
        <v>69</v>
      </c>
    </row>
    <row spans="1:3" r="6">
      <c t="s" s="4" r="A6">
        <v>70</v>
      </c>
      <c t="n" s="6" r="B6">
        <v>652576</v>
      </c>
      <c t="n" s="6" r="C6">
        <v>321720</v>
      </c>
    </row>
    <row spans="1:3" r="7">
      <c t="s" s="4" r="A7">
        <v>71</v>
      </c>
      <c t="n" s="6" r="B7">
        <v>1263243</v>
      </c>
      <c t="n" s="6" r="C7">
        <v>761323</v>
      </c>
    </row>
    <row spans="1:3" r="8">
      <c t="s" s="4" r="A8">
        <v>72</v>
      </c>
      <c t="n" s="6" r="B8">
        <v>1915819</v>
      </c>
      <c t="n" s="6" r="C8">
        <v>1083043</v>
      </c>
    </row>
    <row spans="1:3" r="9">
      <c t="s" s="4" r="A9">
        <v>73</v>
      </c>
      <c t="n" s="6" r="B9">
        <v>-1915819</v>
      </c>
      <c t="n" s="6" r="C9">
        <v>-1083043</v>
      </c>
    </row>
    <row spans="1:3" r="10">
      <c t="s" s="3" r="A10">
        <v>74</v>
      </c>
    </row>
    <row spans="1:3" r="11">
      <c t="s" s="4" r="A11">
        <v>75</v>
      </c>
      <c t="n" s="6" r="B11">
        <v>90</v>
      </c>
      <c t="n" s="6" r="C11">
        <v>496</v>
      </c>
    </row>
    <row spans="1:3" r="12">
      <c t="s" s="4" r="A12">
        <v>76</v>
      </c>
      <c t="n" s="6" r="B12">
        <v>-157216</v>
      </c>
      <c t="n" s="6" r="C12">
        <v>14015</v>
      </c>
    </row>
    <row spans="1:3" r="13">
      <c t="s" s="4" r="A13">
        <v>77</v>
      </c>
      <c t="n" s="6" r="B13">
        <v>-157126</v>
      </c>
      <c t="n" s="6" r="C13">
        <v>14511</v>
      </c>
    </row>
    <row spans="1:3" r="14">
      <c t="s" s="4" r="A14">
        <v>78</v>
      </c>
      <c t="n" s="7" r="B14">
        <v>-2072945</v>
      </c>
      <c t="n" s="7" r="C14">
        <v>-1068532</v>
      </c>
    </row>
    <row spans="1:3" r="15">
      <c t="s" s="4" r="A15">
        <v>79</v>
      </c>
      <c t="n" s="9" r="B15">
        <v>-0.13</v>
      </c>
      <c t="n" s="9" r="C15">
        <v>-0.09</v>
      </c>
    </row>
    <row spans="1:3" r="16">
      <c t="s" s="4" r="A16">
        <v>80</v>
      </c>
      <c t="n" s="6" r="B16">
        <v>15701709</v>
      </c>
      <c t="n" s="6" r="C16">
        <v>123921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8"/>
  <sheetViews>
    <sheetView workbookViewId="0">
      <selection activeCell="A1" sqref="A1"/>
    </sheetView>
  </sheetViews>
  <sheetFormatPr baseColWidth="10" defaultRowHeight="15"/>
  <cols>
    <col customWidth="1" max="1" min="1" width="79"/>
    <col customWidth="1" max="2" min="2" width="27"/>
  </cols>
  <sheetData>
    <row spans="1:2" r="1">
      <c t="s" s="1" r="A1">
        <v>308</v>
      </c>
      <c t="s" s="2" r="B1">
        <v>1</v>
      </c>
    </row>
    <row spans="1:2" r="2">
      <c t="s" s="2" r="B2">
        <v>309</v>
      </c>
    </row>
    <row spans="1:2" r="3">
      <c t="s" s="3" r="A3">
        <v>284</v>
      </c>
    </row>
    <row spans="1:2" r="4">
      <c t="s" s="4" r="A4">
        <v>310</v>
      </c>
      <c t="n" s="6" r="B4">
        <v>330000</v>
      </c>
    </row>
    <row spans="1:2" r="5">
      <c t="s" s="4" r="A5">
        <v>287</v>
      </c>
    </row>
    <row spans="1:2" r="6">
      <c t="s" s="3" r="A6">
        <v>284</v>
      </c>
    </row>
    <row spans="1:2" r="7">
      <c t="s" s="4" r="A7">
        <v>310</v>
      </c>
      <c t="n" s="6" r="B7">
        <v>230000</v>
      </c>
    </row>
    <row spans="1:2" r="8">
      <c t="s" s="4" r="A8">
        <v>288</v>
      </c>
    </row>
    <row spans="1:2" r="9">
      <c t="s" s="3" r="A9">
        <v>284</v>
      </c>
    </row>
    <row spans="1:2" r="10">
      <c t="s" s="4" r="A10">
        <v>310</v>
      </c>
      <c t="n" s="6" r="B10">
        <v>60000</v>
      </c>
    </row>
    <row spans="1:2" r="11">
      <c t="s" s="4" r="A11">
        <v>289</v>
      </c>
    </row>
    <row spans="1:2" r="12">
      <c t="s" s="3" r="A12">
        <v>284</v>
      </c>
    </row>
    <row spans="1:2" r="13">
      <c t="s" s="4" r="A13">
        <v>310</v>
      </c>
      <c t="n" s="6" r="B13">
        <v>40000</v>
      </c>
    </row>
    <row spans="1:2" r="14">
      <c t="s" s="4" r="A14">
        <v>196</v>
      </c>
    </row>
    <row spans="1:2" r="15">
      <c t="s" s="3" r="A15">
        <v>284</v>
      </c>
    </row>
    <row spans="1:2" r="16">
      <c t="s" s="4" r="A16">
        <v>310</v>
      </c>
      <c t="n" s="6" r="B16">
        <v>1814055</v>
      </c>
    </row>
    <row spans="1:2" r="17">
      <c t="s" s="4" r="A17">
        <v>311</v>
      </c>
      <c t="n" s="7" r="B17">
        <v>5166961</v>
      </c>
    </row>
    <row spans="1:2" r="18">
      <c t="s" s="4" r="A18">
        <v>312</v>
      </c>
      <c t="n" s="6" r="B18">
        <v>506219</v>
      </c>
    </row>
    <row spans="1:2" r="19">
      <c t="s" s="4" r="A19">
        <v>313</v>
      </c>
    </row>
    <row spans="1:2" r="20">
      <c t="s" s="3" r="A20">
        <v>284</v>
      </c>
    </row>
    <row spans="1:2" r="21">
      <c t="s" s="4" r="A21">
        <v>310</v>
      </c>
      <c t="n" s="6" r="B21">
        <v>307876</v>
      </c>
    </row>
    <row spans="1:2" r="22">
      <c t="s" s="4" r="A22">
        <v>311</v>
      </c>
      <c t="n" s="7" r="B22">
        <v>633297</v>
      </c>
    </row>
    <row spans="1:2" r="23">
      <c t="s" s="4" r="A23">
        <v>312</v>
      </c>
      <c t="n" s="6" r="B23">
        <v>96211</v>
      </c>
    </row>
    <row spans="1:2" r="24">
      <c t="s" s="4" r="A24">
        <v>314</v>
      </c>
    </row>
    <row spans="1:2" r="25">
      <c t="s" s="3" r="A25">
        <v>284</v>
      </c>
    </row>
    <row spans="1:2" r="26">
      <c t="s" s="4" r="A26">
        <v>310</v>
      </c>
      <c t="n" s="6" r="B26">
        <v>32408</v>
      </c>
    </row>
    <row spans="1:2" r="27">
      <c t="s" s="4" r="A27">
        <v>311</v>
      </c>
      <c t="n" s="7" r="B27">
        <v>2090</v>
      </c>
    </row>
    <row spans="1:2" r="28">
      <c t="s" s="4" r="A28">
        <v>312</v>
      </c>
      <c t="n" s="6" r="B28">
        <v>9452</v>
      </c>
    </row>
    <row spans="1:2" r="29">
      <c t="s" s="4" r="A29">
        <v>315</v>
      </c>
    </row>
    <row spans="1:2" r="30">
      <c t="s" s="3" r="A30">
        <v>284</v>
      </c>
    </row>
    <row spans="1:2" r="31">
      <c t="s" s="4" r="A31">
        <v>310</v>
      </c>
      <c t="n" s="6" r="B31">
        <v>81020</v>
      </c>
    </row>
    <row spans="1:2" r="32">
      <c t="s" s="4" r="A32">
        <v>311</v>
      </c>
      <c t="n" s="7" r="B32">
        <v>205016</v>
      </c>
    </row>
    <row spans="1:2" r="33">
      <c t="s" s="4" r="A33">
        <v>312</v>
      </c>
      <c t="n" s="6" r="B33">
        <v>28020</v>
      </c>
    </row>
    <row spans="1:2" r="34">
      <c t="s" s="4" r="A34">
        <v>316</v>
      </c>
    </row>
    <row spans="1:2" r="35">
      <c t="s" s="3" r="A35">
        <v>284</v>
      </c>
    </row>
    <row spans="1:2" r="36">
      <c t="s" s="4" r="A36">
        <v>310</v>
      </c>
      <c t="n" s="6" r="B36">
        <v>129633</v>
      </c>
    </row>
    <row spans="1:2" r="37">
      <c t="s" s="4" r="A37">
        <v>311</v>
      </c>
      <c t="n" s="7" r="B37">
        <v>256718</v>
      </c>
    </row>
    <row spans="1:2" r="38">
      <c t="s" s="4" r="A38">
        <v>312</v>
      </c>
      <c t="n" s="6" r="B38">
        <v>32408</v>
      </c>
    </row>
    <row spans="1:2" r="39">
      <c t="s" s="4" r="A39">
        <v>317</v>
      </c>
    </row>
    <row spans="1:2" r="40">
      <c t="s" s="3" r="A40">
        <v>284</v>
      </c>
    </row>
    <row spans="1:2" r="41">
      <c t="s" s="4" r="A41">
        <v>310</v>
      </c>
      <c t="n" s="6" r="B41">
        <v>72918</v>
      </c>
    </row>
    <row spans="1:2" r="42">
      <c t="s" s="4" r="A42">
        <v>311</v>
      </c>
      <c t="n" s="7" r="B42">
        <v>228960</v>
      </c>
    </row>
    <row spans="1:2" r="43">
      <c t="s" s="4" r="A43">
        <v>312</v>
      </c>
      <c t="n" s="6" r="B43">
        <v>10128</v>
      </c>
    </row>
    <row spans="1:2" r="44">
      <c t="s" s="4" r="A44">
        <v>318</v>
      </c>
    </row>
    <row spans="1:2" r="45">
      <c t="s" s="3" r="A45">
        <v>284</v>
      </c>
    </row>
    <row spans="1:2" r="46">
      <c t="s" s="4" r="A46">
        <v>310</v>
      </c>
      <c t="n" s="6" r="B46">
        <v>293000</v>
      </c>
    </row>
    <row spans="1:2" r="47">
      <c t="s" s="4" r="A47">
        <v>311</v>
      </c>
      <c t="n" s="7" r="B47">
        <v>439500</v>
      </c>
    </row>
    <row spans="1:2" r="48">
      <c t="s" s="4" r="A48">
        <v>312</v>
      </c>
      <c t="s" s="4" r="B48">
        <v>47</v>
      </c>
    </row>
    <row spans="1:2" r="49">
      <c t="s" s="4" r="A49">
        <v>319</v>
      </c>
    </row>
    <row spans="1:2" r="50">
      <c t="s" s="3" r="A50">
        <v>284</v>
      </c>
    </row>
    <row spans="1:2" r="51">
      <c t="s" s="4" r="A51">
        <v>310</v>
      </c>
      <c t="n" s="6" r="B51">
        <v>36200</v>
      </c>
    </row>
    <row spans="1:2" r="52">
      <c t="s" s="4" r="A52">
        <v>311</v>
      </c>
      <c t="n" s="7" r="B52">
        <v>54300</v>
      </c>
    </row>
    <row spans="1:2" r="53">
      <c t="s" s="4" r="A53">
        <v>312</v>
      </c>
      <c t="s" s="4" r="B53">
        <v>47</v>
      </c>
    </row>
    <row spans="1:2" r="54">
      <c t="s" s="4" r="A54">
        <v>320</v>
      </c>
    </row>
    <row spans="1:2" r="55">
      <c t="s" s="3" r="A55">
        <v>284</v>
      </c>
    </row>
    <row spans="1:2" r="56">
      <c t="s" s="4" r="A56">
        <v>310</v>
      </c>
      <c t="n" s="6" r="B56">
        <v>300000</v>
      </c>
    </row>
    <row spans="1:2" r="57">
      <c t="s" s="4" r="A57">
        <v>311</v>
      </c>
      <c t="n" s="7" r="B57">
        <v>1089400</v>
      </c>
    </row>
    <row spans="1:2" r="58">
      <c t="s" s="4" r="A58">
        <v>312</v>
      </c>
      <c t="n" s="6" r="B58">
        <v>230000</v>
      </c>
    </row>
    <row spans="1:2" r="59">
      <c t="s" s="4" r="A59">
        <v>321</v>
      </c>
    </row>
    <row spans="1:2" r="60">
      <c t="s" s="3" r="A60">
        <v>284</v>
      </c>
    </row>
    <row spans="1:2" r="61">
      <c t="s" s="4" r="A61">
        <v>310</v>
      </c>
      <c t="n" s="6" r="B61">
        <v>40000</v>
      </c>
    </row>
    <row spans="1:2" r="62">
      <c t="s" s="4" r="A62">
        <v>311</v>
      </c>
      <c t="n" s="7" r="B62">
        <v>68000</v>
      </c>
    </row>
    <row spans="1:2" r="63">
      <c t="s" s="4" r="A63">
        <v>312</v>
      </c>
      <c t="s" s="4" r="B63">
        <v>47</v>
      </c>
    </row>
    <row spans="1:2" r="64">
      <c t="s" s="4" r="A64">
        <v>322</v>
      </c>
    </row>
    <row spans="1:2" r="65">
      <c t="s" s="3" r="A65">
        <v>284</v>
      </c>
    </row>
    <row spans="1:2" r="66">
      <c t="s" s="4" r="A66">
        <v>310</v>
      </c>
      <c t="n" s="6" r="B66">
        <v>60000</v>
      </c>
    </row>
    <row spans="1:2" r="67">
      <c t="s" s="4" r="A67">
        <v>311</v>
      </c>
      <c t="n" s="7" r="B67">
        <v>256800</v>
      </c>
    </row>
    <row spans="1:2" r="68">
      <c t="s" s="4" r="A68">
        <v>312</v>
      </c>
      <c t="n" s="6" r="B68">
        <v>60000</v>
      </c>
    </row>
    <row spans="1:2" r="69">
      <c t="s" s="4" r="A69">
        <v>323</v>
      </c>
    </row>
    <row spans="1:2" r="70">
      <c t="s" s="3" r="A70">
        <v>284</v>
      </c>
    </row>
    <row spans="1:2" r="71">
      <c t="s" s="4" r="A71">
        <v>310</v>
      </c>
      <c t="n" s="6" r="B71">
        <v>188000</v>
      </c>
    </row>
    <row spans="1:2" r="72">
      <c t="s" s="4" r="A72">
        <v>311</v>
      </c>
      <c t="n" s="7" r="B72">
        <v>516920</v>
      </c>
    </row>
    <row spans="1:2" r="73">
      <c t="s" s="4" r="A73">
        <v>312</v>
      </c>
      <c t="s" s="4" r="B73">
        <v>47</v>
      </c>
    </row>
    <row spans="1:2" r="74">
      <c t="s" s="4" r="A74">
        <v>324</v>
      </c>
    </row>
    <row spans="1:2" r="75">
      <c t="s" s="3" r="A75">
        <v>284</v>
      </c>
    </row>
    <row spans="1:2" r="76">
      <c t="s" s="4" r="A76">
        <v>310</v>
      </c>
      <c t="n" s="6" r="B76">
        <v>343000</v>
      </c>
    </row>
    <row spans="1:2" r="77">
      <c t="s" s="4" r="A77">
        <v>311</v>
      </c>
      <c t="n" s="7" r="B77">
        <v>1415960</v>
      </c>
    </row>
    <row spans="1:2" r="78">
      <c t="s" s="4" r="A78">
        <v>312</v>
      </c>
      <c t="n" s="6" r="B78">
        <v>4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9"/>
    <col customWidth="1" max="2" min="2" width="15"/>
    <col customWidth="1" max="3" min="3" width="80"/>
    <col customWidth="1" max="4" min="4" width="14"/>
    <col customWidth="1" max="5" min="5" width="14"/>
  </cols>
  <sheetData>
    <row spans="1:5" r="1">
      <c t="s" s="1" r="A1">
        <v>325</v>
      </c>
      <c t="s" s="2" r="B1">
        <v>326</v>
      </c>
      <c t="s" s="2" r="C1">
        <v>1</v>
      </c>
    </row>
    <row spans="1:5" r="2">
      <c t="s" s="2" r="B2">
        <v>66</v>
      </c>
      <c t="s" s="2" r="C2">
        <v>2</v>
      </c>
      <c t="s" s="2" r="D2">
        <v>66</v>
      </c>
      <c t="s" s="2" r="E2">
        <v>30</v>
      </c>
    </row>
    <row spans="1:5" r="3">
      <c t="s" s="3" r="A3">
        <v>284</v>
      </c>
    </row>
    <row spans="1:5" r="4">
      <c t="s" s="4" r="A4">
        <v>63</v>
      </c>
      <c t="n" s="6" r="C4">
        <v>15828981</v>
      </c>
      <c t="n" s="6" r="E4">
        <v>15375981</v>
      </c>
    </row>
    <row spans="1:5" r="5">
      <c t="s" s="4" r="A5">
        <v>64</v>
      </c>
      <c t="n" s="6" r="C5">
        <v>15828981</v>
      </c>
      <c t="n" s="6" r="E5">
        <v>15375981</v>
      </c>
    </row>
    <row spans="1:5" r="6">
      <c t="s" s="4" r="A6">
        <v>327</v>
      </c>
      <c t="n" s="7" r="C6">
        <v>704220</v>
      </c>
      <c t="n" s="7" r="D6">
        <v>65725</v>
      </c>
    </row>
    <row spans="1:5" r="7">
      <c t="s" s="4" r="A7">
        <v>286</v>
      </c>
      <c t="n" s="6" r="C7">
        <v>330000</v>
      </c>
    </row>
    <row spans="1:5" r="8">
      <c t="s" s="4" r="A8">
        <v>285</v>
      </c>
      <c t="n" s="7" r="C8">
        <v>360684</v>
      </c>
      <c t="s" s="4" r="D8">
        <v>47</v>
      </c>
    </row>
    <row spans="1:5" r="9">
      <c t="s" s="4" r="A9">
        <v>196</v>
      </c>
    </row>
    <row spans="1:5" r="10">
      <c t="s" s="3" r="A10">
        <v>284</v>
      </c>
    </row>
    <row spans="1:5" r="11">
      <c t="s" s="4" r="A11">
        <v>328</v>
      </c>
      <c t="n" s="7" r="C11">
        <v>5166961</v>
      </c>
    </row>
    <row spans="1:5" r="12">
      <c t="s" s="4" r="A12">
        <v>286</v>
      </c>
      <c t="n" s="6" r="C12">
        <v>1814055</v>
      </c>
    </row>
    <row spans="1:5" r="13">
      <c t="s" s="4" r="A13">
        <v>329</v>
      </c>
    </row>
    <row spans="1:5" r="14">
      <c t="s" s="3" r="A14">
        <v>284</v>
      </c>
    </row>
    <row spans="1:5" r="15">
      <c t="s" s="4" r="A15">
        <v>330</v>
      </c>
      <c t="n" s="7" r="C15">
        <v>444800</v>
      </c>
    </row>
    <row spans="1:5" r="16">
      <c t="s" s="4" r="A16">
        <v>328</v>
      </c>
      <c t="n" s="6" r="C16">
        <v>111200</v>
      </c>
    </row>
    <row spans="1:5" r="17">
      <c t="s" s="4" r="A17">
        <v>331</v>
      </c>
      <c t="n" s="7" r="C17">
        <v>73692</v>
      </c>
    </row>
    <row spans="1:5" r="18">
      <c t="s" s="4" r="A18">
        <v>332</v>
      </c>
      <c t="s" s="4" r="C18">
        <v>333</v>
      </c>
    </row>
    <row spans="1:5" r="19">
      <c t="s" s="4" r="A19">
        <v>327</v>
      </c>
      <c t="n" s="7" r="C19">
        <v>7040</v>
      </c>
      <c t="n" s="6" r="D19">
        <v>7040</v>
      </c>
    </row>
    <row spans="1:5" r="20">
      <c t="s" s="4" r="A20">
        <v>334</v>
      </c>
      <c t="n" s="6" r="C20">
        <v>183513</v>
      </c>
      <c t="n" s="7" r="E20">
        <v>179079</v>
      </c>
    </row>
    <row spans="1:5" r="21">
      <c t="s" s="4" r="A21">
        <v>335</v>
      </c>
    </row>
    <row spans="1:5" r="22">
      <c t="s" s="3" r="A22">
        <v>284</v>
      </c>
    </row>
    <row spans="1:5" r="23">
      <c t="s" s="4" r="A23">
        <v>331</v>
      </c>
      <c t="n" s="7" r="C23">
        <v>3553091</v>
      </c>
    </row>
    <row spans="1:5" r="24">
      <c t="s" s="4" r="A24">
        <v>286</v>
      </c>
      <c t="n" s="6" r="C24">
        <v>1307836</v>
      </c>
    </row>
    <row spans="1:5" r="25">
      <c t="s" s="4" r="A25">
        <v>336</v>
      </c>
      <c t="s" s="4" r="C25">
        <v>337</v>
      </c>
    </row>
    <row spans="1:5" r="26">
      <c t="s" s="4" r="A26">
        <v>338</v>
      </c>
      <c t="s" s="4" r="B26">
        <v>339</v>
      </c>
    </row>
    <row spans="1:5" r="27">
      <c t="s" s="4" r="A27">
        <v>340</v>
      </c>
      <c t="s" s="4" r="B27">
        <v>341</v>
      </c>
    </row>
    <row spans="1:5" r="28">
      <c t="s" s="4" r="A28">
        <v>285</v>
      </c>
      <c t="n" s="7" r="C28">
        <v>697180</v>
      </c>
      <c t="n" s="7" r="D28">
        <v>58685</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21"/>
  </cols>
  <sheetData>
    <row spans="1:2" r="1">
      <c t="s" s="1" r="A1">
        <v>342</v>
      </c>
      <c t="s" s="2" r="B1">
        <v>343</v>
      </c>
    </row>
    <row spans="1:2" r="2">
      <c t="s" s="3" r="A2">
        <v>136</v>
      </c>
    </row>
    <row spans="1:2" r="3">
      <c t="n" s="6" r="A3">
        <v>2017</v>
      </c>
      <c t="n" s="7" r="B3">
        <v>47555</v>
      </c>
    </row>
    <row spans="1:2" r="4">
      <c t="n" s="6" r="A4">
        <v>2018</v>
      </c>
      <c t="n" s="6" r="B4">
        <v>28220</v>
      </c>
    </row>
    <row spans="1:2" r="5">
      <c t="s" s="4" r="A5">
        <v>344</v>
      </c>
      <c t="n" s="7" r="B5">
        <v>7577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spans="1:4" r="1">
      <c t="s" s="1" r="A1">
        <v>345</v>
      </c>
      <c t="s" s="2" r="B1">
        <v>1</v>
      </c>
      <c t="s" s="2" r="D1">
        <v>346</v>
      </c>
    </row>
    <row spans="1:4" r="2">
      <c t="s" s="2" r="B2">
        <v>2</v>
      </c>
      <c t="s" s="2" r="C2">
        <v>66</v>
      </c>
      <c t="s" s="2" r="D2">
        <v>2</v>
      </c>
    </row>
    <row spans="1:4" r="3">
      <c t="s" s="4" r="A3">
        <v>347</v>
      </c>
      <c t="n" s="7" r="B3">
        <v>14202</v>
      </c>
      <c t="n" s="7" r="C3">
        <v>13788</v>
      </c>
    </row>
    <row spans="1:4" r="4">
      <c t="s" s="4" r="A4">
        <v>348</v>
      </c>
    </row>
    <row spans="1:4" r="5">
      <c t="s" s="4" r="A5">
        <v>349</v>
      </c>
      <c t="s" s="4" r="D5">
        <v>35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51</v>
      </c>
      <c t="s" s="2" r="B1">
        <v>1</v>
      </c>
    </row>
    <row spans="1:3" r="2">
      <c t="s" s="2" r="B2">
        <v>2</v>
      </c>
      <c t="s" s="2" r="C2">
        <v>66</v>
      </c>
    </row>
    <row spans="1:3" r="3">
      <c t="s" s="4" r="A3">
        <v>352</v>
      </c>
    </row>
    <row spans="1:3" r="4">
      <c t="s" s="4" r="A4">
        <v>353</v>
      </c>
      <c t="n" s="7" r="B4">
        <v>4050</v>
      </c>
      <c t="n" s="7" r="C4">
        <v>75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9"/>
    <col customWidth="1" max="5" min="5" width="12"/>
  </cols>
  <sheetData>
    <row spans="1:5" r="1">
      <c t="s" s="1" r="A1">
        <v>81</v>
      </c>
      <c t="s" s="2" r="B1">
        <v>82</v>
      </c>
      <c t="s" s="2" r="C1">
        <v>83</v>
      </c>
      <c t="s" s="2" r="D1">
        <v>84</v>
      </c>
      <c t="s" s="2" r="E1">
        <v>85</v>
      </c>
    </row>
    <row spans="1:5" r="2">
      <c t="s" s="4" r="A2">
        <v>86</v>
      </c>
      <c t="n" s="7" r="B2">
        <v>15376</v>
      </c>
      <c t="n" s="7" r="C2">
        <v>9335801</v>
      </c>
      <c t="n" s="7" r="D2">
        <v>-6674813</v>
      </c>
      <c t="n" s="7" r="E2">
        <v>2676364</v>
      </c>
    </row>
    <row spans="1:5" r="3">
      <c t="s" s="4" r="A3">
        <v>87</v>
      </c>
      <c t="n" s="6" r="B3">
        <v>15375981</v>
      </c>
      <c t="n" s="6" r="E3">
        <v>15375981</v>
      </c>
    </row>
    <row spans="1:5" r="4">
      <c t="s" s="3" r="A4">
        <v>88</v>
      </c>
    </row>
    <row spans="1:5" r="5">
      <c t="s" s="4" r="A5">
        <v>89</v>
      </c>
      <c t="n" s="7" r="B5">
        <v>453</v>
      </c>
      <c t="n" s="6" r="C5">
        <v>629310</v>
      </c>
      <c t="s" s="4" r="D5">
        <v>47</v>
      </c>
      <c t="n" s="7" r="E5">
        <v>629763</v>
      </c>
    </row>
    <row spans="1:5" r="6">
      <c t="s" s="4" r="A6">
        <v>90</v>
      </c>
      <c t="n" s="6" r="B6">
        <v>453000</v>
      </c>
    </row>
    <row spans="1:5" r="7">
      <c t="s" s="4" r="A7">
        <v>91</v>
      </c>
      <c t="s" s="4" r="B7">
        <v>47</v>
      </c>
      <c t="n" s="6" r="C7">
        <v>70023</v>
      </c>
      <c t="s" s="4" r="D7">
        <v>47</v>
      </c>
      <c t="n" s="6" r="E7">
        <v>70023</v>
      </c>
    </row>
    <row spans="1:5" r="8">
      <c t="s" s="4" r="A8">
        <v>78</v>
      </c>
      <c t="s" s="4" r="B8">
        <v>47</v>
      </c>
      <c t="s" s="4" r="C8">
        <v>47</v>
      </c>
      <c t="n" s="6" r="D8">
        <v>-2072945</v>
      </c>
      <c t="n" s="6" r="E8">
        <v>-2072945</v>
      </c>
    </row>
    <row spans="1:5" r="9">
      <c t="s" s="4" r="A9">
        <v>92</v>
      </c>
      <c t="n" s="7" r="B9">
        <v>15829</v>
      </c>
      <c t="n" s="7" r="C9">
        <v>10035134</v>
      </c>
      <c t="n" s="7" r="D9">
        <v>-8747758</v>
      </c>
      <c t="n" s="7" r="E9">
        <v>1303205</v>
      </c>
    </row>
    <row spans="1:5" r="10">
      <c t="s" s="4" r="A10">
        <v>93</v>
      </c>
      <c t="n" s="6" r="B10">
        <v>15828981</v>
      </c>
      <c t="n" s="6" r="E10">
        <v>1582898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94</v>
      </c>
      <c t="s" s="2" r="B1">
        <v>1</v>
      </c>
    </row>
    <row spans="1:3" r="2">
      <c t="s" s="2" r="B2">
        <v>2</v>
      </c>
      <c t="s" s="2" r="C2">
        <v>66</v>
      </c>
    </row>
    <row spans="1:3" r="3">
      <c t="s" s="3" r="A3">
        <v>95</v>
      </c>
    </row>
    <row spans="1:3" r="4">
      <c t="s" s="4" r="A4">
        <v>78</v>
      </c>
      <c t="n" s="7" r="B4">
        <v>-2072945</v>
      </c>
      <c t="n" s="7" r="C4">
        <v>-1068532</v>
      </c>
    </row>
    <row spans="1:3" r="5">
      <c t="s" s="3" r="A5">
        <v>96</v>
      </c>
    </row>
    <row spans="1:3" r="6">
      <c t="s" s="4" r="A6">
        <v>97</v>
      </c>
      <c t="n" s="6" r="B6">
        <v>12885</v>
      </c>
      <c t="n" s="6" r="C6">
        <v>4530</v>
      </c>
    </row>
    <row spans="1:3" r="7">
      <c t="s" s="4" r="A7">
        <v>98</v>
      </c>
      <c t="n" s="6" r="B7">
        <v>1350</v>
      </c>
      <c t="n" s="6" r="C7">
        <v>1034</v>
      </c>
    </row>
    <row spans="1:3" r="8">
      <c t="s" s="4" r="A8">
        <v>99</v>
      </c>
      <c t="n" s="6" r="B8">
        <v>704220</v>
      </c>
      <c t="n" s="6" r="C8">
        <v>65725</v>
      </c>
    </row>
    <row spans="1:3" r="9">
      <c t="s" s="4" r="A9">
        <v>76</v>
      </c>
      <c t="n" s="6" r="B9">
        <v>157216</v>
      </c>
      <c t="n" s="6" r="C9">
        <v>-14015</v>
      </c>
    </row>
    <row spans="1:3" r="10">
      <c t="s" s="3" r="A10">
        <v>100</v>
      </c>
    </row>
    <row spans="1:3" r="11">
      <c t="s" s="4" r="A11">
        <v>34</v>
      </c>
      <c t="n" s="6" r="B11">
        <v>-38881</v>
      </c>
      <c t="n" s="6" r="C11">
        <v>5190</v>
      </c>
    </row>
    <row spans="1:3" r="12">
      <c t="s" s="4" r="A12">
        <v>38</v>
      </c>
      <c t="n" s="6" r="B12">
        <v>-120000</v>
      </c>
      <c t="n" s="6" r="C12">
        <v>-8100</v>
      </c>
    </row>
    <row spans="1:3" r="13">
      <c t="s" s="4" r="A13">
        <v>41</v>
      </c>
      <c t="n" s="6" r="B13">
        <v>289036</v>
      </c>
      <c t="n" s="6" r="C13">
        <v>217923</v>
      </c>
    </row>
    <row spans="1:3" r="14">
      <c t="s" s="4" r="A14">
        <v>101</v>
      </c>
      <c t="n" s="6" r="B14">
        <v>-1067119</v>
      </c>
      <c t="n" s="6" r="C14">
        <v>-796245</v>
      </c>
    </row>
    <row spans="1:3" r="15">
      <c t="s" s="3" r="A15">
        <v>102</v>
      </c>
    </row>
    <row spans="1:3" r="16">
      <c t="s" s="4" r="A16">
        <v>103</v>
      </c>
      <c t="n" s="6" r="B16">
        <v>-20293</v>
      </c>
      <c t="n" s="6" r="C16">
        <v>-103957</v>
      </c>
    </row>
    <row spans="1:3" r="17">
      <c t="s" s="4" r="A17">
        <v>104</v>
      </c>
      <c t="n" s="6" r="B17">
        <v>-13724</v>
      </c>
      <c t="n" s="6" r="C17">
        <v>-14873</v>
      </c>
    </row>
    <row spans="1:3" r="18">
      <c t="s" s="4" r="A18">
        <v>105</v>
      </c>
      <c t="n" s="6" r="B18">
        <v>-34017</v>
      </c>
      <c t="n" s="6" r="C18">
        <v>-118830</v>
      </c>
    </row>
    <row spans="1:3" r="19">
      <c t="s" s="4" r="A19">
        <v>106</v>
      </c>
      <c t="n" s="6" r="B19">
        <v>-1101136</v>
      </c>
      <c t="n" s="6" r="C19">
        <v>-915075</v>
      </c>
    </row>
    <row spans="1:3" r="20">
      <c t="s" s="4" r="A20">
        <v>107</v>
      </c>
      <c t="n" s="6" r="B20">
        <v>4155444</v>
      </c>
      <c t="n" s="6" r="C20">
        <v>4329496</v>
      </c>
    </row>
    <row spans="1:3" r="21">
      <c t="s" s="4" r="A21">
        <v>108</v>
      </c>
      <c t="n" s="6" r="B21">
        <v>3054308</v>
      </c>
      <c t="n" s="6" r="C21">
        <v>3414421</v>
      </c>
    </row>
    <row spans="1:3" r="22">
      <c t="s" s="3" r="A22">
        <v>109</v>
      </c>
    </row>
    <row spans="1:3" r="23">
      <c t="s" s="4" r="A23">
        <v>110</v>
      </c>
      <c t="s" s="4" r="B23">
        <v>47</v>
      </c>
      <c t="s" s="4" r="C23">
        <v>47</v>
      </c>
    </row>
    <row spans="1:3" r="24">
      <c t="s" s="4" r="A24">
        <v>111</v>
      </c>
      <c t="s" s="4" r="B24">
        <v>47</v>
      </c>
      <c t="s" s="4" r="C24">
        <v>47</v>
      </c>
    </row>
    <row spans="1:3" r="25">
      <c t="s" s="3" r="A25">
        <v>112</v>
      </c>
    </row>
    <row spans="1:3" r="26">
      <c t="s" s="4" r="A26">
        <v>113</v>
      </c>
      <c t="n" s="7" r="B26">
        <v>74457</v>
      </c>
      <c t="n" s="7" r="C26">
        <v>374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4</v>
      </c>
      <c t="s" s="2" r="B1">
        <v>1</v>
      </c>
    </row>
    <row spans="1:2" r="2">
      <c t="s" s="2" r="B2">
        <v>2</v>
      </c>
    </row>
    <row spans="1:2" r="3">
      <c t="s" s="3" r="A3">
        <v>115</v>
      </c>
    </row>
    <row spans="1:2" r="4">
      <c t="s" s="4" r="A4">
        <v>114</v>
      </c>
      <c t="s" s="4" r="B4">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7</v>
      </c>
      <c t="s" s="2" r="B1">
        <v>1</v>
      </c>
    </row>
    <row spans="1:2" r="2">
      <c t="s" s="2" r="B2">
        <v>2</v>
      </c>
    </row>
    <row spans="1:2" r="3">
      <c t="s" s="3" r="A3">
        <v>115</v>
      </c>
    </row>
    <row spans="1:2" r="4">
      <c t="s" s="4" r="A4">
        <v>117</v>
      </c>
      <c t="s" s="4" r="B4">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19</v>
      </c>
      <c t="s" s="2" r="B1">
        <v>1</v>
      </c>
    </row>
    <row spans="1:2" r="2">
      <c t="s" s="2" r="B2">
        <v>2</v>
      </c>
    </row>
    <row spans="1:2" r="3">
      <c t="s" s="3" r="A3">
        <v>120</v>
      </c>
    </row>
    <row spans="1:2" r="4">
      <c t="s" s="4" r="A4">
        <v>119</v>
      </c>
      <c t="s" s="4" r="B4">
        <v>12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vt:lpstr>
      <vt:lpstr>Going Concern and Management Pl</vt:lpstr>
      <vt:lpstr>Summary of significant accounti</vt:lpstr>
      <vt:lpstr>Property and equipment</vt:lpstr>
      <vt:lpstr>Intangible assets</vt:lpstr>
      <vt:lpstr>Accounts payable and accrued ex</vt:lpstr>
      <vt:lpstr>Derivative Liabilities</vt:lpstr>
      <vt:lpstr>Stockholders' Equity</vt:lpstr>
      <vt:lpstr>Commitments</vt:lpstr>
      <vt:lpstr>Related Party Transactions</vt:lpstr>
      <vt:lpstr>Summary of significant accoun17</vt:lpstr>
      <vt:lpstr>Summary of significant accoun18</vt:lpstr>
      <vt:lpstr>Property and equipment (Tables)</vt:lpstr>
      <vt:lpstr>Intangible assets (Tables)</vt:lpstr>
      <vt:lpstr>Accounts payable and accrued 21</vt:lpstr>
      <vt:lpstr>Derivative Liabilities (Tables)</vt:lpstr>
      <vt:lpstr>Stockholders' Equity (Tables)</vt:lpstr>
      <vt:lpstr>Commitments (Tables)</vt:lpstr>
      <vt:lpstr>Going Concern and Management 25</vt:lpstr>
      <vt:lpstr>Summary of significant accoun26</vt:lpstr>
      <vt:lpstr>Summary of significant accoun27</vt:lpstr>
      <vt:lpstr>Property and equipment (Details</vt:lpstr>
      <vt:lpstr>Property and equipment (Detai29</vt:lpstr>
      <vt:lpstr>Intangible assets (Details)</vt:lpstr>
      <vt:lpstr>Intangible assets (Details 1)</vt:lpstr>
      <vt:lpstr>Intangible assets (Details Narr</vt:lpstr>
      <vt:lpstr>Accounts payable and accrued 33</vt:lpstr>
      <vt:lpstr>Derivative Liabilities (Details</vt:lpstr>
      <vt:lpstr>Derivative Liabilities (Detai35</vt:lpstr>
      <vt:lpstr>Derivative Liabilities (Detai36</vt:lpstr>
      <vt:lpstr>Derivative Liabilities (Detai37</vt:lpstr>
      <vt:lpstr>Stockholders' Equity (Details)</vt:lpstr>
      <vt:lpstr>Stockholders' Equity (Details 1</vt:lpstr>
      <vt:lpstr>Stockholders' Equity (Details 2</vt:lpstr>
      <vt:lpstr>Stockholders' Equity (Details N</vt:lpstr>
      <vt:lpstr>Commitments (Details)</vt:lpstr>
      <vt:lpstr>Commitments (Details Narrative)</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6:18:47Z</dcterms:created>
  <dcterms:modified xmlns:dcterms="http://purl.org/dc/terms/" xmlns:xsi="http://www.w3.org/2001/XMLSchema-instance" xsi:type="dcterms:W3CDTF">2016-11-14T16:18:47Z</dcterms:modified>
  <dc:title xmlns:dc="http://purl.org/dc/elements/1.1/">Untitled</dc:title>
  <dc:description xmlns:dc="http://purl.org/dc/elements/1.1/"/>
  <dc:subject xmlns:dc="http://purl.org/dc/elements/1.1/"/>
  <cp:keywords/>
  <cp:category/>
</cp:coreProperties>
</file>